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Other (Income) Expense, net" sheetId="21" state="visible" r:id="rId21"/>
    <sheet xmlns:r="http://schemas.openxmlformats.org/officeDocument/2006/relationships" name="Segment and Geographic Informat" sheetId="22" state="visible" r:id="rId22"/>
    <sheet xmlns:r="http://schemas.openxmlformats.org/officeDocument/2006/relationships" name="Reverse Merge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ther (Income) Expense, net (Ta" sheetId="36" state="visible" r:id="rId36"/>
    <sheet xmlns:r="http://schemas.openxmlformats.org/officeDocument/2006/relationships" name="Reverse Merger (Tables)" sheetId="37" state="visible" r:id="rId37"/>
    <sheet xmlns:r="http://schemas.openxmlformats.org/officeDocument/2006/relationships" name="Nature of the Business - Addi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epaid Expenses and Other Cu_3"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Accrued Expenses - Accrued Expe" sheetId="45" state="visible" r:id="rId45"/>
    <sheet xmlns:r="http://schemas.openxmlformats.org/officeDocument/2006/relationships" name="Leases - Additional Information" sheetId="46" state="visible" r:id="rId46"/>
    <sheet xmlns:r="http://schemas.openxmlformats.org/officeDocument/2006/relationships" name="Leases - Summary of Maturities " sheetId="47" state="visible" r:id="rId47"/>
    <sheet xmlns:r="http://schemas.openxmlformats.org/officeDocument/2006/relationships" name="Leases - Summary of Future Mini" sheetId="48" state="visible" r:id="rId48"/>
    <sheet xmlns:r="http://schemas.openxmlformats.org/officeDocument/2006/relationships" name="Debt - Additional Information (" sheetId="49" state="visible" r:id="rId49"/>
    <sheet xmlns:r="http://schemas.openxmlformats.org/officeDocument/2006/relationships" name="Debt - Schedule of Future Princ" sheetId="50" state="visible" r:id="rId50"/>
    <sheet xmlns:r="http://schemas.openxmlformats.org/officeDocument/2006/relationships" name="Related Parties - Additional In"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based Compensation - Addi" sheetId="55" state="visible" r:id="rId55"/>
    <sheet xmlns:r="http://schemas.openxmlformats.org/officeDocument/2006/relationships" name="Stock-based Compensation - Tran" sheetId="56" state="visible" r:id="rId56"/>
    <sheet xmlns:r="http://schemas.openxmlformats.org/officeDocument/2006/relationships" name="Stock-based Compensation - Assu" sheetId="57" state="visible" r:id="rId57"/>
    <sheet xmlns:r="http://schemas.openxmlformats.org/officeDocument/2006/relationships" name="Stock-based Compensation - Tr_2" sheetId="58" state="visible" r:id="rId58"/>
    <sheet xmlns:r="http://schemas.openxmlformats.org/officeDocument/2006/relationships" name="Stock-based Compensation - Summ" sheetId="59" state="visible" r:id="rId59"/>
    <sheet xmlns:r="http://schemas.openxmlformats.org/officeDocument/2006/relationships" name="Income Taxes - Components of In" sheetId="60" state="visible" r:id="rId60"/>
    <sheet xmlns:r="http://schemas.openxmlformats.org/officeDocument/2006/relationships" name="Income Taxes - Additional Infor" sheetId="61" state="visible" r:id="rId61"/>
    <sheet xmlns:r="http://schemas.openxmlformats.org/officeDocument/2006/relationships" name="Income Taxes - Current Income T" sheetId="62" state="visible" r:id="rId62"/>
    <sheet xmlns:r="http://schemas.openxmlformats.org/officeDocument/2006/relationships" name="Income Taxes - Significant Comp" sheetId="63" state="visible" r:id="rId63"/>
    <sheet xmlns:r="http://schemas.openxmlformats.org/officeDocument/2006/relationships" name="Income Taxes - Reconciliation o"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Net Loss Per Share - Additional" sheetId="67" state="visible" r:id="rId67"/>
    <sheet xmlns:r="http://schemas.openxmlformats.org/officeDocument/2006/relationships" name="Other (Income) Expense, net - S" sheetId="68" state="visible" r:id="rId68"/>
    <sheet xmlns:r="http://schemas.openxmlformats.org/officeDocument/2006/relationships" name="Segment and Geographic Inform_2" sheetId="69" state="visible" r:id="rId69"/>
    <sheet xmlns:r="http://schemas.openxmlformats.org/officeDocument/2006/relationships" name="Reverse Merger - Summary of Ass" sheetId="70" state="visible" r:id="rId70"/>
    <sheet xmlns:r="http://schemas.openxmlformats.org/officeDocument/2006/relationships" name="Reverse Merger - Additional Inf"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LOX</t>
  </si>
  <si>
    <t>Entity Registrant Name</t>
  </si>
  <si>
    <t>ELOXX PHARMACEUTICALS, INC.</t>
  </si>
  <si>
    <t>Entity Central Index Key</t>
  </si>
  <si>
    <t>000103535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mall Business</t>
  </si>
  <si>
    <t>true</t>
  </si>
  <si>
    <t>Entity Emerging Growth Company</t>
  </si>
  <si>
    <t>Entity File Number</t>
  </si>
  <si>
    <t>001-31326</t>
  </si>
  <si>
    <t>Entity Tax Identification Number</t>
  </si>
  <si>
    <t>84-1368850</t>
  </si>
  <si>
    <t>Entity Address, Address Line One</t>
  </si>
  <si>
    <t>950 Winter Street</t>
  </si>
  <si>
    <t>Entity Address, City or Town</t>
  </si>
  <si>
    <t>Waltham</t>
  </si>
  <si>
    <t>Entity Address, State or Province</t>
  </si>
  <si>
    <t>MA</t>
  </si>
  <si>
    <t>Entity Address, Postal Zip Code</t>
  </si>
  <si>
    <t>02451</t>
  </si>
  <si>
    <t>City Area Code</t>
  </si>
  <si>
    <t>781</t>
  </si>
  <si>
    <t>Local Phone Number</t>
  </si>
  <si>
    <t>577-5300</t>
  </si>
  <si>
    <t>Entity Shell Company</t>
  </si>
  <si>
    <t>Document Annual Report</t>
  </si>
  <si>
    <t>Document Transition Report</t>
  </si>
  <si>
    <t>Entity Incorporation, State or Country Code</t>
  </si>
  <si>
    <t>DE</t>
  </si>
  <si>
    <t>Title of 12(b) Security</t>
  </si>
  <si>
    <t>Common Stock, $0.01 par value</t>
  </si>
  <si>
    <t>Security Exchange Name</t>
  </si>
  <si>
    <t>NASDAQ</t>
  </si>
  <si>
    <t>Entity Interactive Data Current</t>
  </si>
  <si>
    <t>Documents Incorporated by Reference</t>
  </si>
  <si>
    <t>DOCUMENTS INCORPORATED BY REFERENCE Certain information required by Part III, Items 10-14 of this Form 10-K is incorporated by reference to the Registrant’s definitive Proxy Statement for the 2020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si>
  <si>
    <t>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Operating lease right-of-use asset</t>
  </si>
  <si>
    <t>Other long-term assets</t>
  </si>
  <si>
    <t>Total assets</t>
  </si>
  <si>
    <t>Current liabilities</t>
  </si>
  <si>
    <t>Accounts payable</t>
  </si>
  <si>
    <t>Accrued expenses</t>
  </si>
  <si>
    <t>Current portion of long-term debt</t>
  </si>
  <si>
    <t>Advances from collaboration partners</t>
  </si>
  <si>
    <t>Current portion of operating lease liability</t>
  </si>
  <si>
    <t>Taxes payable</t>
  </si>
  <si>
    <t>Total current liabilities</t>
  </si>
  <si>
    <t>Long-term debt</t>
  </si>
  <si>
    <t>Operating lease liability</t>
  </si>
  <si>
    <t>Total liabilities</t>
  </si>
  <si>
    <t>Commitments and contingencies</t>
  </si>
  <si>
    <t xml:space="preserve"> </t>
  </si>
  <si>
    <t>Stockholders’ equity:</t>
  </si>
  <si>
    <t>Preferred stock, $0.01 par value per share, 5,000,000 authorized, no shares issued or outstanding as of December 31, 2019 and 2018, respectively</t>
  </si>
  <si>
    <t>Common stock, $0.01 par value per share, 500,000,000 shares authorized, 40,186,469 and 35,951,537 shares issued and 40,030,763 and 35,860,114 shares outstanding as of December 31, 2019 and 2018, respectively</t>
  </si>
  <si>
    <t>Common stock in treasury, at cost, 155,706 and 91,423 shares as of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reasury shares</t>
  </si>
  <si>
    <t>Consolidated Statements of Operations and Comprehensive Loss - USD ($)</t>
  </si>
  <si>
    <t>Dec. 31, 2017</t>
  </si>
  <si>
    <t>Operating expenses:</t>
  </si>
  <si>
    <t>Research and development, net</t>
  </si>
  <si>
    <t>General and administrative</t>
  </si>
  <si>
    <t>Reverse merger related expenses</t>
  </si>
  <si>
    <t>Total operating expenses</t>
  </si>
  <si>
    <t>Loss from operations</t>
  </si>
  <si>
    <t>Other (income) expense, net</t>
  </si>
  <si>
    <t>Loss before income taxes</t>
  </si>
  <si>
    <t>Provision for income taxes</t>
  </si>
  <si>
    <t>Net loss</t>
  </si>
  <si>
    <t>Less: dividends accumulated for the period</t>
  </si>
  <si>
    <t>[1]</t>
  </si>
  <si>
    <t>Net loss attributable to common stockholders</t>
  </si>
  <si>
    <t>Net loss per share, basic and diluted</t>
  </si>
  <si>
    <t>Weighted average number of shares of common stock used in computing net loss per share, basic and diluted</t>
  </si>
  <si>
    <t>Comprehensive loss:</t>
  </si>
  <si>
    <t>Other comprehensive gain (loss):</t>
  </si>
  <si>
    <t>Unrealized gain (loss) from available-for-sale securities</t>
  </si>
  <si>
    <t>Comprehensive loss</t>
  </si>
  <si>
    <t>The net loss used for the computation of basic and diluted net loss per share includes 8% per share per annum compounded annually which was related to distributions for preferred stockholders of Eloxx Limited. On December 19, 2017 in conjunction with the Reverse Merger, all preferred shares were converted to common shares.</t>
  </si>
  <si>
    <t>Consolidated Statements of Convertible Preferred Stock and Stockholders' Equity - USD ($) $ in Thousands</t>
  </si>
  <si>
    <t>Total</t>
  </si>
  <si>
    <t>Public Offering [Member]</t>
  </si>
  <si>
    <t>At-the-market Sale Agreement [Member]</t>
  </si>
  <si>
    <t>Series C Preferred Stock [Member]</t>
  </si>
  <si>
    <t>Preferred Stock [Member]</t>
  </si>
  <si>
    <t>Preferred Stock [Member]Series C Preferred Stock [Member]</t>
  </si>
  <si>
    <t>Common Stock [Member]</t>
  </si>
  <si>
    <t>Common Stock [Member]Public Offering [Member]</t>
  </si>
  <si>
    <t>Common Stock [Member]At-the-market Sale Agreement [Member]</t>
  </si>
  <si>
    <t>Additional Paid-in Capital [Member]</t>
  </si>
  <si>
    <t>Additional Paid-in Capital [Member]Public Offering [Member]</t>
  </si>
  <si>
    <t>Additional Paid-in Capital [Member]At-the-market Sale Agreement [Member]</t>
  </si>
  <si>
    <t>Additional Paid-in Capital [Member]Series C Preferred Stock [Member]</t>
  </si>
  <si>
    <t>Accumulated Other Comprehensive Income [Member]</t>
  </si>
  <si>
    <t>Treasury stock [Member]</t>
  </si>
  <si>
    <t>Accumulated deficit [Member]</t>
  </si>
  <si>
    <t>Balance at Dec. 31, 2016</t>
  </si>
  <si>
    <t>Balance, shares at Dec. 31, 2016</t>
  </si>
  <si>
    <t>Issuance of stock</t>
  </si>
  <si>
    <t>Issuance of stock, shares</t>
  </si>
  <si>
    <t>Conversion of convertible loan into Series C preferred stock</t>
  </si>
  <si>
    <t>Conversion of convertible loan into Series C preferred stock, shares</t>
  </si>
  <si>
    <t>Exercise of options into Common Stock</t>
  </si>
  <si>
    <t>Exercise of options into Common Stock, shares</t>
  </si>
  <si>
    <t>Stock-based compensation expense</t>
  </si>
  <si>
    <t>Conversion of Series A, B-1, B-2 and C preferred stock into common stock with respect to the Reverse Merger</t>
  </si>
  <si>
    <t>Conversion of Series A, B-1, B-2 and C preferred stock into common stock with respect to the Reverse Merger, shares</t>
  </si>
  <si>
    <t>Shares issued with respect to the Reverse Merger</t>
  </si>
  <si>
    <t>Shares issued with respect to the Reverse Merger, shares</t>
  </si>
  <si>
    <t>Provision related to the Technion exit fee</t>
  </si>
  <si>
    <t>Balance at Dec. 31, 2017</t>
  </si>
  <si>
    <t>Balance, shares at Dec. 31, 2017</t>
  </si>
  <si>
    <t>Issuance of common stock upon Technion settlement</t>
  </si>
  <si>
    <t>Issuance of common stock Techion settlement, shares</t>
  </si>
  <si>
    <t>Issuance of shares upon execution of warrants</t>
  </si>
  <si>
    <t>Issuance of shares upon execution of warrants, shares</t>
  </si>
  <si>
    <t>Issuance of common stock from at-the-market sales agreement</t>
  </si>
  <si>
    <t>Repurchase of common stock</t>
  </si>
  <si>
    <t>Repurchase of common stock, shares</t>
  </si>
  <si>
    <t>Vesting of restricted stock units</t>
  </si>
  <si>
    <t>Vesting of restricted shares, Shares</t>
  </si>
  <si>
    <t>Balance at Dec. 31, 2018</t>
  </si>
  <si>
    <t>Balance, shares at Dec. 31, 2018</t>
  </si>
  <si>
    <t>Issuance of warrants</t>
  </si>
  <si>
    <t>Unrealized gain (loss) on investments</t>
  </si>
  <si>
    <t>Balance at Dec. 31, 2019</t>
  </si>
  <si>
    <t>Balance, shares at Dec. 31, 2019</t>
  </si>
  <si>
    <t>Consolidated Statements of Convertible Preferred Stock and Stockholders' Equity (Parenthetical) $ in Thousands</t>
  </si>
  <si>
    <t>Dec. 31, 2017USD ($)$ / shares</t>
  </si>
  <si>
    <t>Issuance expenses</t>
  </si>
  <si>
    <t>Conversion of convertible preferred stock par value | $ / shares</t>
  </si>
  <si>
    <t>Consolidated Statements of Cash Flows - USD ($) $ in Thousands</t>
  </si>
  <si>
    <t>Cash flows from operating activities:</t>
  </si>
  <si>
    <t>Adjustments to reconcile net loss to net cash used in operating activities:</t>
  </si>
  <si>
    <t>Stock-based compensation</t>
  </si>
  <si>
    <t>Depreciation</t>
  </si>
  <si>
    <t>Loss (gain) on sales and disposals of property and equipment</t>
  </si>
  <si>
    <t>Amortization of operating lease right-of-use asset</t>
  </si>
  <si>
    <t>Amortization of debt discount</t>
  </si>
  <si>
    <t>Amortization of premiums and discounts on investments</t>
  </si>
  <si>
    <t>Amortization and revaluation of discount in respect to convertible loan</t>
  </si>
  <si>
    <t>Change in operating assets and liabilities:</t>
  </si>
  <si>
    <t>Other assets</t>
  </si>
  <si>
    <t>Operating lease liabilities</t>
  </si>
  <si>
    <t>Net cash used in operating activities</t>
  </si>
  <si>
    <t>Cash flows from investing activities:</t>
  </si>
  <si>
    <t>Purchases of marketable securities</t>
  </si>
  <si>
    <t>Proceeds from maturity of marketable securities</t>
  </si>
  <si>
    <t>Purchase of property and equipment</t>
  </si>
  <si>
    <t>Proceeds from sales of property and equipment</t>
  </si>
  <si>
    <t>Cash paid for long-term deposits</t>
  </si>
  <si>
    <t>Cash received upon the Reverse Merger</t>
  </si>
  <si>
    <t>Net cash used in investing activities</t>
  </si>
  <si>
    <t>Cash flows from financing activities:</t>
  </si>
  <si>
    <t>Proceeds from issuance of common stock</t>
  </si>
  <si>
    <t>Proceeds from debt financing obligation</t>
  </si>
  <si>
    <t>Payment of debt issuance costs</t>
  </si>
  <si>
    <t>Proceeds from share-based compensation arrangements</t>
  </si>
  <si>
    <t>Payment for settlement of taxes upon vesting of restricted stock securities</t>
  </si>
  <si>
    <t>Proceeds from convertible loan and related financial derivative into Series C preferred stock</t>
  </si>
  <si>
    <t>Proceeds from advances from collaboration partners</t>
  </si>
  <si>
    <t>Net cash provided by financing activities</t>
  </si>
  <si>
    <t>(Decrease) increase in cash, cash equivalents and restricted cash</t>
  </si>
  <si>
    <t>Cash, cash equivalents and restricted cash at the beginning of the year</t>
  </si>
  <si>
    <t>Cash, cash equivalents and restricted cash at the end of the year</t>
  </si>
  <si>
    <t>Reconciliation of cash, cash equivalents and restricted cash to consolidated balance sheet:</t>
  </si>
  <si>
    <t>Supplemental disclosure of cash flow activities:</t>
  </si>
  <si>
    <t>Cash paid for interest</t>
  </si>
  <si>
    <t>Cash paid for income taxes, net of refunds received</t>
  </si>
  <si>
    <t>Supplemental disclosure of non-cash financing activities:</t>
  </si>
  <si>
    <t>Non-cash acquisition of treasury stock</t>
  </si>
  <si>
    <t>Non-cash issuance of common stock upon exercise of warrants</t>
  </si>
  <si>
    <t>Fair value of warrants issued in connection with long-term debt</t>
  </si>
  <si>
    <t>Remeasurement of operating leases</t>
  </si>
  <si>
    <t>Proceeds receivable from equity sales agreement</t>
  </si>
  <si>
    <t>Underwritten Public Offering [Member]</t>
  </si>
  <si>
    <t>Equity Sales Agreement [Member]</t>
  </si>
  <si>
    <t>Proceeds from issuance of preferred stock</t>
  </si>
  <si>
    <t>Issuance expenses of Series C Preferred Shares</t>
  </si>
  <si>
    <t>Nature of the Business</t>
  </si>
  <si>
    <t>Organization Consolidation And Presentation Of Financial Statements [Abstract]</t>
  </si>
  <si>
    <t>1. Nature of the Business Eloxx Pharmaceuticals, Inc., together with its subsidiaries (collectively “Eloxx” or the “Company”), is a clinical-stage biopharmaceutical company developing novel ribonucleic acid (RNA)-modulating drug candidates, each designed to be a eukaryotic ribosomal selective glycoside (ERSG), formulated to treat rare and ultra-rare premature stop codon diseases. Premature stop codons are point mutations that disrupt the stability of the impacted messenger RNA (mRNA) and the protein synthesis from that mRNA. As a consequence, patients with premature stop codon diseases have reduced levels of, or no, protein from a gene whose product performs an essential function. This type of mutation accounts for some of the most severe phenotypes across genetic diseases. Nonsense mutations have been identified in over 1,800 rare and ultra-rare diseases. Read-through therapeutic development is focused on increasing mRNA stability and enabling functional protein synthesis. As opposed to a typical gene therapy approach of targeting a single, unique mutation in a target disease, this small molecule strategy enables targeting an entire class of mutations across the rare disease landscape. The small molecule approach has the potential to address a range of different premature stop codons in a single gene since the ERSG compounds are targeted to the ribosomes. ELX-02, the Company’s lead investigational drug product candidate, is a small molecule designed to restore production of full-length functional proteins. ELX-02 is in clinical development for systemic administration for cystic fibrosis and nephropathic cystinosis. ELX-02 is an investigational drug that has not been approved by any global regulatory body. In addition, during 2019 the Company announced a new program studying intravitreal administration of ERSG compounds for rare inherited retinal disorders (IRDs) with an initial focus on Usher Syndrome. During the year, the Company advanced its clinical program for ELX-02 into Phase 2 studies in cystic fibrosis and nephropathic cystinosis. The Company also completed a renal impairment study with ELX-02 in subjects with mild, moderate, and severe renal impairment. The results from the renal impairment study provide support for both continuing the Company’s clinical development programs and evaluating the suitability of its ERSG library for development in additional renal disorders, including autosomal dominant polycystic kidney disease and cystinuria. The Company’s preclinical candidate pool consists of a library of novel ERSG drug candidates identified based on read-through potential and cytoplasmic ribosomal selectivity. The Company’s research and development strategy is to target rare or ultra-rare diseases where a high unmet medical need exists, a nonsense mutation-bearing patient population is established, preclinical read-through can be established in predictive personalized medicine models, and a defined path through Orphan Drug development, regulatory approval, patient access and commercialization is identified. The Company believes patient advocacy is an important element of patient focused drug development and seeks opportunities to collaborate with patient advocacy groups throughout the discovery and development process. The Company’s current clinical program for its lead investigational drug product candidate, ELX-02, includes studies in both cystic fibrosis and nephropathic cystinosis. During the third quarter of 2019, the Company announced that the Cystic Fibrosis Foundation (the “CF Foundation”) is providing funding for a portion of the U.S. Phase 2 cystic fibrosis clinical trial and that it will form a joint program advisory group with the CF Foundation focused on the development of ELX-02 for cystic fibrosis. The Cystic Fibrosis Therapeutics Development Network (“TDN”) has sanctioned the Phase 2 study protocol, which is being conducted at TDN member sites. Eloxx Pharmaceuticals, Ltd. (“Eloxx Limited”) was incorporated in Israel on September 17, 2013 and acquired by the Company in a reverse merger described below. The Company focuses its activity on the discovery, development and commercialization of compounds for the treatment of genetic diseases caused by nonsense mutations primarily through a license agreement (the “Technion Agreement”) with the Technion Research and Development Foundation Ltd. (“TRDF”) entered into in 2013. For more information relating to the Technion Agreement, see Note 9, “Legal and Other Contingencies”. Reverse Merger On December 19, 2017, Sevion Therapeutics, Inc. (“Sevion”) acquired Eloxx Limited pursuant to a merger between the companies (the “Transaction” or “Reverse Merger”). Upon consummation of the Transaction (the “Closing”), Sevion adopted the business plan of Eloxx Limited and discontinued the pursuit of Sevion’s business plan. In connection with the Transaction, Sevion acquired all of the outstanding capital stock of Eloxx Limited in exchange for the issuance of an aggregate 20,316,656 shares of Sevion’s common stock, par value $0.01 per share (the “Common Stock”), after giving effect to a 1-for-20 reverse split immediately prior to the Transaction. As a result of the Transaction, Eloxx Limited became a wholly-owned subsidiary of Sevion. While Sevion was the legal acquirer in the transaction, Eloxx Limited was deemed the accounting acquirer. Immediately after giving effect to the Transaction, on December 19, 2017, Sevion changed its name to Eloxx Pharmaceuticals, Inc.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loxx Limited since inception. Liquidity The Company has a history of net losses and negative cash flows from operating activities since inception, and as of December 31, 2019, had an accumulated deficit of $(137.0) million. The Company expects to continue to incur net losses and use cash in its operations for the foreseeable future. To date, the Company has not generated revenue from the sale of any product or service and does not expect to generate significant revenue unless and until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As discussed in Note 17, on February 24, 2020, the Company’ Board of Directors approved a leadership and organizational realignment, aimed at supporting the Company’s efforts to improve operating performance, and concentrate development efforts on the Company’s core programs. The Company believes that its cash, cash equivalents and marketable securities of $56.3 million at December 31, 2019 will enable it to meet anticipated cash needs required to maintain the Company’s current and planned operations through at least the next 12 months from the issuance of the financial statements for the year ended December 31, 2019. Management intends to fund future operations through private or public debt or equity financing transactions and may seek additional capital through arrangements with strategic partners or from other sources. If the Company is unable to obtain financing, it will evaluate options which may include reducing or deferring operating expenses, which may have a material adverse effect on the Company’s operations and future prospects.</t>
  </si>
  <si>
    <t>Summary of Significant Accounting Policies</t>
  </si>
  <si>
    <t>Accounting Policies [Abstract]</t>
  </si>
  <si>
    <t xml:space="preserve">2. Summary of Significant Accounting Policies 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Principles of Consolidation The consolidated financial statements include the accounts of the Company and its subsidiaries. Intercompany balances and transactions have been eliminated upon consolidation.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Foreign Currency The functional currency of the Company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 as other income or expenses . 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consists of unrealized gains and losses from available-for-sale securities. 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19 and 2018 the balance of cash and cash equivalents was $22.5 million and $48.6 million, respectively, which approximates fair value and was determined based upon Level 1 inputs. The sweep account is valued using quoted market prices with no valuation adjustments applied. Accordingly, these securities are categorized as Level 1. Marketable Securities All investment instruments with an original maturity date, when purchased, in excess of three months but less than one year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income, which is a separate component of stockholders’ equity on its consolidated balance sheet, until such gains and losses are realized. Realized gains and losses on available-for-sale securities are included in other income. The cost of securities sold is based on the specific identification method. The Company periodically reviews its portfolio of securities to determine whether an other-than-temporary impairment loss has occurred. No such losses have occurred to date. There were no realized gains or losses on sales of securities for the year ended December 31, 2019.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
Restricted Cash At December 31, 2019, and 2018, restricted cash consisted of bank guarantees related to Eloxx Limited’s corporate facilities lease and credit card program. Concentrations of Credit Risk and Off-Balance Sheet Risk Financial instruments that potentially subject the Company to credit risk consist primarily of cash and cash equivalents and marketable securities. The Company mitigates its risk with respect to cash and cash equivalents and marketable securities by maintaining its deposits and investments at high-quality financial institutions. The Company invests any excess cash in money market funds and U.S. treasuries, and the management of these investments is not discretionary on the part of the financial institution. The Company has no off-balance-sheet concentration of credit risk such as foreign exchange contracts, option contracts or other foreign hedging arrangements. Property and Equipment Property and equipment are recorded at cost, less accumulated depreci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Useful Life (Years)
Computers and software
3 years
Office furniture and equipment
5 to 12 years
Laboratory equipment
5 years
Leasehold improvement
Over the shorter of the expected lease term or estimated useful life Upon sale or disposition of property and equipment, the cost and related accumulated depreciation are eliminated from the accounts and any resultant gain or loss is credited or charged to operations. 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9, 2018 and 2017 the Company was not a party to any litigation that could have a material adverse effect on the Company’s business, financial position, results of operations or cash flows (see also Note 9, “Legal and Other Contingencies”). Legal costs incurred in connection with loss contingencies are expensed as incurred. Research and Development Expenses Research and development expenses are comprised of costs incurred in performing research and development activities, including salaries, stock-based compensation and benefits for employees performing such activities, certain facilities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accrued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 Government Grants Eloxx Limited has received royalty-bearing grants for the years ended December 31, 2015, 2016 and 2017 totaling $2.6 million, which represents participation in approved research and development programs of the Israeli Innovation Authority (“IIA”, previously known as the Office of the Chief Scientist of the Ministry of Economy). These amounts are recognized on the accrual basis as a reduction of research and development expenses as such expenses are incurred. 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December 31, 2019 and 2018, the Company’s financial assets valued based on Level 1 inputs consisted of cash, cash equivalents and marketable securities (U.S. treasuries). The Company did not have any transfers of financial assets between Level 2 and 3 during 2019. The carrying amounts of cash and cash equivalents, restricted bank deposits, prepaids and other current assets, accounts payables and accrued expenses approximate their fair value due to the short-term maturities of such instruments.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19, and using the . The Company determines the fair value of each stock unit, or RSU, at its grant date based on the closing market price of the Company’s common stock on that date. 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positions has been recorded. Accordingly, no interest or penalties related to uncertain tax positions are recorded, either. The Company’s policy is to record any interest or penalties associated with unrecognized tax positions as a component of income tax expense. Net Loss per Share For the year ended December 31, 2017, the Company applied the two-class method as required by ASC Topic 260-10, “Earnings Per Share” (“ASC 260-10”), which requires the income or loss per share for each class of shares (ordinary and preferred shares) to be calculated assuming 100% of the Company’s earnings are distributed as dividends to each class of shares based on their contractual rights. For the years ended December 31, 2019 and 2018, the Company had no outstanding preferred shares and was not required to apply the two-class method under ASC 260-10. No dividends were declared or paid during the reported periods. According to the provisions of ASC 260-10, the Company’s preferred shares are not participating securities in losses and, therefore, are not included in the computation of net loss per share.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Recent Accounting Pronouncements - Adopted In February 2016, the FASB issued ASU 2016-02, Leases (“ASU 2016-02”). ASU 2016-02 establishes ASC Topic 842 (“Topic 842”) which replaces ASC 840, Leases, by introducing a lessee model that requires balance sheet recognition for most leases and the disclosure of key information about leasing arrangements. Leases will be classified as finance or operating, with classification affecting the pattern and classification of expense recognition in the income statement. Topic 842 provides several optional practical expedients in transition. The Company elected the package of practical expedients which allowed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ed it to not separate lease and non-lease components for all its leases. The Company adopted the new standard on January 1, 2019 and applied the effective date as its date of initial application and has not updated disclosures required under the new standard for dates and periods prior to January 1, 2019. Also see Note 6, “Leases”. Recent Accounting Pronouncements - Pending Adoption In June 2016, the FASB issued ASU 2016-13, Measurement of Credit Losses on Financial Instruments (“ASU 2016-13”). This standard requires that for most financial assets, losses must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for annual periods beginning after December 15, 2019 and interim periods within those annual periods, with early adoption permitted for annual periods beginning after December 15, 2018. The Company is assessing the impact the adoption of ASU 2016-13 may have on its consolidated financial statements. </t>
  </si>
  <si>
    <t>Prepaid Expenses and Other Current Assets</t>
  </si>
  <si>
    <t>Prepaid And Other Current Assets [Abstract]</t>
  </si>
  <si>
    <t>3. Prepaid Expenses and Other Current Assets Prepaid expenses and other current assets consisted of the following (in thousands):
December 31,
2019
2018
Research and development
$
448
$
864
Other
699
555
Insurance
217
251
Other governmental agency receivables
26
20
$
1,390
$
1,690</t>
  </si>
  <si>
    <t>Property and Equipment, net</t>
  </si>
  <si>
    <t>Property Plant And Equipment [Abstract]</t>
  </si>
  <si>
    <t xml:space="preserve">4. Property and Equipment, net Property and equipment, net consisted of the following (in thousands):
December 31,
2019
2018
Computers and software
$
166
$
146
Office furniture and equipment
164
165
Leasehold improvements
158
141
488
452
Less: Accumulated depreciation
(287
)
(204
)
Property and equipment, net
$
201
$
248
Depreciation expense was $87 thousand, $216 thousand and $39 thousand </t>
  </si>
  <si>
    <t>Accrued Expenses</t>
  </si>
  <si>
    <t>Payables And Accruals [Abstract]</t>
  </si>
  <si>
    <t>5. Accrued Expenses Accrued expenses consisted of the following (in thousands):
December 31,
2019
2018
Research and development expenses
$
1,560
$
3,086
Payroll, bonus and other employee-related expenses
2,200
2,562
Professional services
664
985
Other
137
305
Interest on debt
94
—
$
4,655
$
6,938</t>
  </si>
  <si>
    <t>Leases</t>
  </si>
  <si>
    <t>Leases [Abstract]</t>
  </si>
  <si>
    <t>6. Leases The Company adopted the new lease accounting standard, Topic 842, effective January 1, 2019. The Company has elected the ‘package of practical expedients’, which permits it not to reassess under the new standard its prior conclusions about lease identification, lease classification and initial direct costs. In addition, the Company elected not to apply Topic 842 to arrangements with lease terms of 12 months or less. The Company has operating leases for its principal offices in the U.S. and Israel. Operating lease assets represent the Company’s right to use an underlying asset for the lease term and operating lease liabilities represent the Company’s obligation to make lease payments arising from its operating leases. In determining the length of the lease term to its long-term lease, the Company determined not to consider an embedded renewal option for one operating lease primarily due to the facts that (i) the renewal rate is at a future market rate to be determined, and (ii) the Company does not have significant leasehold improvements that would restrict its ability to consider relocation. The Company applied its incremental borrowing rate based upon information available in determining the present value of the lease payments. The Company’s incremental borrowing rate is determined using a secured borrowing rate for the same currency and term as the associated lease. Operating lease costs under the leases for the year ended December 31, 2019 were approximately $0.5 million. Lease expense for these leases is recognized on a straight-line basis over the lease term, with variable lease payments recognized in the period those payments are incurred. At lease commencement date, the Company estimated the lease liabilities and the right-of-use assets at present value using the Company’s estimated incremental borrowing rate of 8% and determined the initial present value, at inception, of $1.5 million. On January 1, 2019, upon adoption of Topic 842, the Company recorded right-of-use assets of $1.2 million and lease liabilities of $1.2 million. These assets and obligations are reflected within ‘Operating lease right-of-use asset’, and ‘Operating lease liability’ (current and noncurrent), respectively, on the Consolidated Balance Sheet. The weighted average remaining lease term at December 31, 2019 was 1.81 years. The Company made payments of $0.5 million for the year ended December 31, 2019, and recorded a $0.2 million remeasurement, which increased the respective assets and obligations balances. The following table summarizes the Company’s maturities of operating lease liabilities as of December 31, 2019 (in thousands):
2020
$
556
2021
404
2022
32
Total lease payments
992
Less: present value discount
(68
)
Total
$
924
The Company’s aggregate future minimum non-cancellable commitments under operating leases as of December 31, 2018 were as follows (in thousands):
2019
$
541
2020
490
2021
310
Total minimum lease payments
$
1,341</t>
  </si>
  <si>
    <t>Debt</t>
  </si>
  <si>
    <t>Debt Disclosure [Abstract]</t>
  </si>
  <si>
    <t>7. Debt On January 30, 2019, the Company entered into a Loan and Security Agreement (the “SVB Loan Agreement”) with Silicon Valley Bank (“SVB”) and WestRiver Innovation Lending Fund VIII, L.P. (“WestRiver”, and together with SVB, the “Lenders”). Under the SVB Loan Agreement, the Lenders agreed to extend term loans to the Company in an aggregate principal amount of $25.0 million, comprised of (i) an initial loan advance of $15.0 million; and (ii) a subsequent loan advance of $10.0 million, subject to first achieving certain conditions (collectively, the “Term Loan Advances”). The initial term loan was funded on January 30, 2019. The subsequent term loan advance was available until December 31, 2019 at the Company’s election after the occurrence of certain milestone events relating to data from the Company’s clinical trials and receipt by the Company of certain minimum cash proceeds of at least $75 million from an additional equity offering through a private placement or a public offering. These events did not occur, and thus the Company did not draw the second advance. Outstanding principal on the Term Loan Advances accrues interest at a floating rate equal to the greater of (i) 5.25% per annum and (ii) the sum of 2.5% plus the prime rate, as published in the Wall Street Journal. Interest payments are payable monthly following the funding of a Term Loan advance. On December 31, 2019, the rate was 7.25%. The Company will be required to make principal payments on the outstanding balance of the Term Loan Advances commencing on February 1, 2020 in 36 equal monthly installments, plus interest. Any amounts outstanding under the Term Loan Advances, if not repaid sooner, are due and payable on January 1, 2023 (the “Maturity Date”). In conjunction with the initial loan advance, the Company issued warrants (the “Warrants”) to SVB and WestRiver to purchase an aggregate of 40,834 shares of the Company’s common stock at a warrant exercise price of $11.02 (subject to certain adjustments), which price was calculated using the 10-day average bid price of the Company’s common stock prior to the date of the SVB Loan Agreement. The Company may prepay the outstanding principal balance of the term loans advanced by SVB in whole but not in part, subject to a prepayment fee ranging from 1% to 3% of any amount prepaid, depending upon when the prepayment occurs. The Company will also pay a final payment fee equal to 6% of the total term loans advanced, due upon the earliest of maturity or termination of the SVB Loan Agreement. Under the terms of the SVB Loan Agreement, the Company granted first priority liens and security interests in substantially all of the Company’s assets (excluding all of its intellectual property, which is subject to a negative pledge) and a pledge by the Company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SVB’s security interest in the collateral, and events relating to bankruptcy or insolvency). As of December 31, 2019, the carrying value of the term loan consists of $15.0 million principal outstanding less the unamortized debt issuance costs of approximately $1.1 million. The debt issuance costs have been recorded as a debt discount and are being accreted to interest expense through the maturity date of the term loan. Interest expense relating to the term loan for the period ended December 31, 2019 was $1.6 million. Interest expense is calculated using the effective interest method and is inclusive of non-cash amortization of capitalized loan costs. At December 31, 2019, the effective interest rate was 12.40%. The final maturity payment of $0.9 million is recognized over the life of the term loan through interest expense using the effective interest method. The Company’s scheduled future principal payments for the long-term debt are as follows (in thousands):
December 31,
2019
2020
$
4,583
2021
5,000
2022
5,000
2023
417
Total future principal payments
15,000
Less: unamortized discount
(1,062
)
Carrying value of long-term debt
13,938
Less: current portion
(4,336
)
Add: final fee due at maturity in 2023
900
Long-term portion
$
10,502</t>
  </si>
  <si>
    <t>Related Parties</t>
  </si>
  <si>
    <t>Related Party Transactions [Abstract]</t>
  </si>
  <si>
    <t xml:space="preserve">8. Related Parties On August 29, 2013, the Company entered into the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Technion Agreement, TRDF is obligated to provide the Company with research services for an estimated annual payment of $0.1 million, the precise amount to be agreed by the parties prior to the beginning of each year of the research period. During the year ended December 31, 2017, the Company recorded general and administrative expenses In addition, TRDF granted the Company a license to use, market, sell or sub-license the rights of the product developed under the TRDF research results (the “Licensed Product”), as fully defined in the Technion Agreement, for the following considerations: (i) milestone payments up to total consideration of $6.1 million, to be transferred upon meeting certain milestones as defined in the Technion Agreement; (ii) certain royalties in the low- to mid-single-digit percentage of net sales (subject to change in the case of (a) sublicensing to a big pharmaceutical or biotechnology company, or (b) payment of royalties to third parties, or (c) commercialization by a third party of an authorized generic to a licensed product), for a period until the later of (i) the expiration of a valid claim on the Licensed Product in each country the Licensed Product is sold to, or (ii) a certain amount of years from the date of the first commercial sale of the Licensed Product in such country; and (iii) a low- to mid-double-digit percentage of any non-royalty sub-license income received by the Company from a sub-licensed entity. In addition, the Company shall pay certain fee to TRDF upon an exit event as described in the Technion Agreement. Moreover, upon the closing of an exit event which is not an Initial Public Offering (“IPO”), as defined in the Technion Agreement, TRDF shall be entitled to an amount equal to 3% of all non-refundable, non-contingent consideration, whether in cash or in kind, actually received by the Company and/or its shareholders. Upon the closing of an exit event which is an IPO, as defined in the Technion Agreement, TRDF shall be entitled to a number of Ordinary Shares of the Company representing 3% of the Company’s outstanding shares on a fully diluted basis immediately prior to the closing of such IPO. On August 9, 2017 the Company received a letter from TRDF regarding TRDF’s alleged entitlement to an exit fee in accordance with the Technion Agreement. The Company recorded $3.4 million in research and development expense with an offsetting adjustment to additional paid-in capital for the year ended December 31, 2017 related to the planned issuance of shares to TRDF at fair market value on the purported date of the exit event. On June 13, 2018, the Company entered into an amendment to the license agreement providing that in exchange for the issuance by the Company to TRDF of 569,395 shares, the Company and TRDF agreed to terminate (i) TRDF’s rights to receive payments from the Company upon the Company’s consummation of certain business transactions such as a merger or an initial public offering, (ii) certain preemptive rights provided by the Articles of Association of Eloxx Limited, and (iii) TRDF’s right to designate an observer to the Company’s board of directors. </t>
  </si>
  <si>
    <t>Commitments and Contingencies</t>
  </si>
  <si>
    <t>Commitments And Contingencies Disclosure [Abstract]</t>
  </si>
  <si>
    <t>9. Commitments and Contingencies Royalty Commitments to the IIA To date, the Company has received research and development grants from the IIA totaling $2.6 million, including $0.9 million Under the research and development agreements with the IIA and pursuant to applicable law, the Company is required to pay royalties at the rate of 3% on sales to end customers of products candidates developed with funds provided by the IIA, up to an amount equal to 100% of the IIA research and development grants received, plus interest based on the 12-month LIBOR rate. If the Company does not generate sales of products developed with funds provided by the IIA, the Company is not obligated to pay royalties or repay the grants. As of December 31, 2019, the Company has not commenced the payment obligation of the royalties and has a contingent obligation with respect to royalty-bearing participation received or accrued, amounting to $2.7 million, including accrued LIBOR interest. Commitments to TRDF Since August 29, 2013, the Company has had an ongoing agreement with TRDF. Refer to Note 8, “Related Parties”, for further information.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The Company accounts for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18, the Company was not a party to any litigation that is reasonably possible to have a material adverse effect on the Company’s business, financial position, results of operations or cash flows. Legal costs incurred in connection with loss contingencies are expensed as incurred. During 2019, the Company received a funding award from the Cystic Fibrosis Foundation and entered into an agreement relating to the award and provision of other services. Payment of award amounts are subject to the achievement of certain milestones in connection with the Company’s cystic fibrosis development program in the U.S. The funding provided to the Company is accounted for as an advance from a collaboration partner within the scope of ASC Topic 730, “Research and Development.” The Company recorded a liability for advances from collaboration partners of $0.4 million as of December 31, 2019.</t>
  </si>
  <si>
    <t>Stockholders' Equity</t>
  </si>
  <si>
    <t>Equity [Abstract]</t>
  </si>
  <si>
    <t xml:space="preserve">10. Stockholders’ Equity For accounting purposes, all common stock, preferred stock, warrants, options to purchase common stock and loss per share amounts have been adjusted to give retroactive effect to the exchange ratio and reverse stock split for all periods presented in these consolidated financial statements. As of December 31, 2019, the Company had 500,000,000 shares authorized of common stock, $0.01 par value, of which 40,030,763 shares were outstanding and 5,000,000 shares authorized of preferred stock, $0.01 par value, of which no shares were issued or outstanding. Common Stock Public Offering On April 30, 2018, the Company closed an underwritten public offering of 5,899,500 shares of its common stock, including the exercise in full by the underwriter of its overallotment option to purchase an additional 769,500 shares, at the public offering price of $9.75 per share for gross proceeds of approximately $57.5 million, before deducting the underwriting discounts and commissions and offering expenses of approximately $3.9 million. The shares of common stock were offered by the Company pursuant to a shelf registration statement on Form S-3 (File No. 333-224207) that was filed with the U.S. Securities and Exchange Commission (the “SEC”) on April 10, 2018 and declared effective on April 20, 2018, which covers the offering, issuance and sale of up to $125 million of its common stock, preferred stock, debt securities or warrants and other securities, either individually or in combination (the “April 2018 Shelf”). On June 24, 2019, the Company completed an underwritten public offering of 3,833,334 shares of common stock of the Company at the public offering price of $9.00 per share and received net proceeds of approximately $32.2 million after deducting underwriting discounts and commissions of $2.1 million and estimated offering expenses of $0.2 million. Form S-3 and Equity Sales Agreement In November 2018, the Company entered into an Equity Distribution Agreement (the “Agreement”) with Citigroup Global Markets Inc. and Cantor Fitzgerald &amp; Co. (collectively, the “Sales Agents”), pursuant to which the Company may sell and issue shares of its common stock up to an aggregate of $50 million through the Sales Agents. The shares were offered pursuant to the April 2018 Shelf. The Company agreed to pay the Sales Agents a commission of up to 3% of the gross proceeds of any sales of common stock pursuant to the Agreement. The Company incurred approximately $0.3 million related to legal, accounting and other fees in connection with the Agreement. For the year ended December 31, 2018, under the Agreement, the Company sold 201,100 shares of common stock and received net proceeds of $2.2 million. On November 16, 2018, the Company filed a shelf registration statement (the “November 2018 Shelf”) on Form S-3 with the SEC. The November 2018 Shelf (File No. 333-228430) was declared effective on November 26, 2018 and covers the offering, issuance and sale of up to $200 million of the Company’s common stock, preferred stock, debt securities or warrants and other securities, either individually or in combination. Preferred and Common Stock In February 2016, Eloxx Limited issued shares of preferred stock to purchase shares of preferred stock for an aggregate gross amount of $6.0 million. In August 2016, Technion Investment Opportunities Fund L.P (the “TIOF”) and TRDF exercised 124,786 and 311,964 warrants, respectively, to purchase shares of preferred stock for total consideration of $0.4 million. In September 2016, Eloxx Limited achieved a milestone in connection with the prior issuance of securities, pursuant to which Eloxx Limited paid a $0.1 million milestone payment and issued to investors additional shares of preferred stock and warrants to purchase preferred stock for an aggregate amount of $3.7 million. In May 2017, Eloxx Limited entered into a Share Purchase Agreement (the “2017 SPA”) with certain existing and new investors, whereby an aggregate gross amount of $21.5 million, which included the conversion of the loan (as detailed in Note 16), was received by Eloxx Limited in exchange for the issuance of preferred stock including shares of preferred stock that were issued as a result of the anti-dilution effect of the Reverse Merger. The related issuance costs recorded in 2017 were $0.6 million. Upon the closing of the Reverse Merger in December 2017, the Company issued 6,333,333 shares of common stock related to the 2017 SPA for an aggregate gross amount of $17.5 million. Additionally, Sevion raised $1.5 million prior to the Reverse Merger. The related issuance costs for these transactions recorded in 2017 were $0.5 million. Warrants Eloxx Limited issued warrants to purchase shares in conjunction with the Share Purchase Agreements prior to the Transaction. During the year ended December 31, 2019, transactions related to warrants were as follows:
Shares
Weighted average exercise price
Weighted average remaining contractual life (years)
Warrants outstanding at December 31, 2018
347,241
$
3.77
3.92
Granted
40,834
Exercised
(59,707
)
Forfeited
(4,474
)
Warrants outstanding at December 31, 2019
323,894
$
4.32
3.74
Warrants exercisable at December 31, 2019
323,894
$
4.32
3.74 </t>
  </si>
  <si>
    <t>Stock-Based Compensation</t>
  </si>
  <si>
    <t>Disclosure Of Compensation Related Costs Sharebased Payments [Abstract]</t>
  </si>
  <si>
    <t>11. Stock-Based Compensation Stock Incentive Plans Prior to April 20, 2018, the Company had two equity compensation plans which provided that options to purchase ordinary shares of Eloxx Limited, or ordinary shares of Eloxx Limited, may be granted to employees, officers, directors, service providers and consultants of Eloxx Limited: the Sevion 2008 Incentive Plan (the “2008 Plan”) and the Eloxx Limited 2013 Share Ownership and Option Plan (the “2013 Plan”). On March 12, 2018, the Company’s Board of Directors (the “Board”) adopted the 2018 Equity Incentive Plan (the “2018 Plan”). The 2018 Plan became effective on April 20, 2018 upon approval by the stockholders of the Company with the outstanding options and shares available for future grant under the 2008 Plan and the 2013 Plan being assumed by the 2018 Plan. The initial total number of shares available under the 2018 Plan for awards to employees, non-employee directors and other key personnel was 5,000,000 shares. Upon the 2018 Plan becoming effective, the Company ceased granting awards under each of the 2008 Plan and the 2013 Plan. Stock options granted have a ten-year contractual life and, upon termination of service, vested options are generally exercisable between one and three months following the termination date, while unvested options are forfeited immediately. In 2017, the Company issued an inducement award outside of its stock plans to its Chief Executive Officer in the form of an option to purchase 22,427 shares of the Company’s common stock with an exercise price per share equal to $8.00, and an award of restricted stock units for 22,427 shares of the Company’s common stock (collectively, the “Performance Awards”). Subject to continued service through the vesting date, the Performance Awards will vest and become immediately exercisable upon the date that marks the first successful completion of a Phase 2B study with respect to any indication. The Company recognized $0.1 million of expense associated with these awards during each of the years ended December 31, 2019 and 2018. In addition, the Company issued an inducement award outside of its stock plans to its Chief Executive Officer in the form of an option to purchase 640,785 shares of the Company’s common stock with an exercise price per share equal to $8.00, and an award of restricted stock units for 640,785 shares of the Company’s common stock (collectively, the “Time-Vesting Awards”). Subject to continued service through the vesting date, one-third of the Time-Vesting Awards will vest and become immediately exercisable on the first anniversary of the effective date, with an additional one-twelfth of the Time-Vesting Awards vesting on each quarterly anniversary of the effective date, provided that vesting of the Time-Vesting Awards shall be subject to acceleration following the achievement of certain milestones. Summary of Stock Option Activity Transactions related to stock options granted to employees and directors during the year ended December 31, 2019, were as follows:
Amount
Weighted average exercise price
Weighted average remaining contractual life (years)
Aggregate intrinsic value
Options outstanding as of December 31, 2018
3,261,719
$
13.09
8.56
$
11,650,373
Granted
1,842,990
9.31
Exercised
(116,327
)
4.27
Forfeited
(250,712
)
10.35
Options outstanding as of December 31, 2019
4,737,670
$
11.17
8.54
$
3,629,073
Options exercisable at December 31, 2019
1,785,477
$
11.78
7.55
$
2,498,968
As of December 31, 2019, the unrecognized compensation cost related to the outstanding options was $18.4 million and is expected to be recognized over a weighted-average period of 2.68 years. The weighted average grant date fair values of stock options granted during the years ended December 31, 2019, 2018, and 2017 were $6.28, $18.06 and $3.68 The following table presents the assumptions used to estimate the fair values of stock options granted in the periods presented:
Year ended December 31,
2019
2018
2017
Dividend yield
0%
0%
0%
Volatility
76%-92%
90%-92%
87%-117%
Risk-free interest rate
1.51%-2.62%
2.55%-3.20%
1.22%-2.50%
Expected term (years)
5.5-6.0
—
—
Contractual term (years)
10
10
10
Forfeiture rate post-vesting
—
10%
10%
Suboptimal exercise
—
2.3
2.3
Summary of Restricted Stock Unit Activity Transactions related to restricted stock units granted to employees during the year ended December 31, 2019, were as follows:
Shares
Weighted average grant date fair value per share
Unvested at December 31, 2018
554,147
$
9.34
Granted
100,000
11.53
Vested
(190,202
)
8.09
Forfeited
—
—
Unvested at December 31, 2019
463,945
$
9.45
As of December 31, 2019, the unrecognized compensation cost related to the outstanding options was $4.0 million and is expected to be recognized over a weighted-average period of 2.27 years. Stock-based Compensation Expense Stock-based compensation expense relates to stock options granted to employees, non-employee directors and non-employees, time-based restricted stock units granted to employees and performance-based stock options and restricted stock units granted to an employee. The total equity-based compensation expense related to all of the Company’s equity-based awards was recognized as follows (in thousands):
Year ended December 31,
2019
2018
2017
Research and development
$
2,458
$
1,745
$
39
General and administrative
8,878
11,625
62
Total stock-based compensation expense
$
11,336
$
13,370
$
101</t>
  </si>
  <si>
    <t>Income Taxes</t>
  </si>
  <si>
    <t>Income Tax Disclosure [Abstract]</t>
  </si>
  <si>
    <t xml:space="preserve">12. Income Taxes The components of income (loss) before taxes on income are as follows (in thousands):
Year ended December 31,
2019
2018
2017
U.S.
$
(22,242
)
$
(24,439
)
$
(21
)
Israel
(28,632
)
(22,624
)
(21,145
)
Loss before taxes on income
$
(50,874
)
$
(47,063
)
$
(21,166
) There were no taxes on income during the year ended December 31, 2019. Taxes on income during the year ended December 31, 2018 resulted primarily from subsidiary income as a result of the implementation of an intercompany cost-plus arrangement. The current income tax provision consisted of the following (in thousands):
Year ended December 31,
2019
2018
2017
Federal
$
—
$
94
$
—
State and local
—
28
—
Foreign
—
—
—
Income tax provision
$
—
$
122
$
—
The significant components of the Company’s deferred tax assets were comprised of the following (in thousands):
December 31,
2019
2018
Deferred tax assets:
Net operating loss carryforwards
$
38,357
$
29,521
Stock-based compensation
2,801
1,001
Reserves and allowances
615
377
U.S. tax credits and other credits
2,980
714
Research and development credits
1,831
4,216
Operating lease right-of-use assets
(169
)
—
Operating lease liabilities
169
—
Other
98
40
Total deferred tax assets
46,682
35,869
Valuation allowance
(46,682
)
(35,869
)
Net deferred tax assets
$
—
$
—
Deferred taxes are recognized for temporary differences between the basis of assets and liabilities for financial statements and income tax purposes. The Company has evaluated the positive and negative evidence bearing upon the realizability of its deferred tax assets. As of December 31, 2019 and 2018, based on the Company’s history of operating losses, the Company has concluded that it is not more likely than not that the benefit of the deferred tax assets will not be realized. Accordingly, the Company has provided a full valuation allowance for deferred tax assets as of December 31, 2019 and 2018. As of December 31, 2019 and 2018, the Company provided valuation allowances of approximately $46.7 million and $35.9 million, respectively, on U.S. federal, U.S. state and Israeli tax jurisdiction deferred tax assets to reduce the carrying amounts of these assets to zero. The net changes in the Company’s valuation allowances were increases of $10.8 million and $7.7 million For the year ended December 31, 2019, the expected tax expense based on the federal statutory rate reconciled with the actual tax expense as follows:
Year ended December 31,
2019
2018
U.S. federal statutory rate
21.0
%
21.0
%
State tax rate, net of federal benefit
0.9
2.4
Permanent differences
(1.5
)
(3.0
)
Adjustments to deferred taxes
—
(1.8
)
Effect of rate differences from statutory
1.1
0.8
Tax reform - federal tax rate change
—
0.1
Tax reform - change in valuation allowance
—
(0.1
)
Change in valuation allowance
(21.5
)
(19.5
)
Other
—
(0.2
)
Income tax provision
0.0
%
-0.3
% The main reconciling item between the statutory tax rate and the Company’s effective tax rate is the recognition of valuation allowances in respect to deferred taxes related to accumulated net operating losses carried forward and temporary differences due to the uncertainty of the realization of such deferred taxes. For the years ended December 31, 2019 and 2018, the Company had U.S. federal net operating loss (“NOL”) carryforwards of $99.4 million and $89.8 million. U.S. federal NOL carryforwards will begin to expire, if not utilized, beginning in 2020 through 2037. Included in the U.S. federal NOL carryforward are $23.5 million of NOLs generated after the effective date of the Tax Cuts and Jobs Act of 2017 (the “Tax Act”), which are not subject to expiration but may not be carried back and are only eligible to offset up to a maximum of 80% of taxable income generated in a given year. It is uncertain if and to what extent various U.S. states will conform their net operating loss rules to the Tax Act. For the years ended December 31, 2019 and 2018, the Company had U.S. state NOL carryforwards of $31.9 million and $40.0 million, respectively, which may be available to offset future income tax liabilities. As of December 31, 2019 and 2018, the Company had federal research tax credit carryforwards of $3.0 million and $0.7 million, respectively, available to reduce future tax liabilities and which expire at dates beginning in 2027 through 2037. As of December 31, 2019 and 2018, the Company had Israeli NOL carryforwards of $73.7 million, and $34.6 million, respectively, which carry forward indefinitely. The enactment of the Tax Act in December 2017, as further discussed below, resulted in the remeasurement of the Company’s net deferred tax assets due to the reduction in the corporate statutory rate from 35% to 21%. The effect on deferred tax assets and liabilities of a change in law or tax rates is recognized in income in the period that includes the enactment date. The Tax Act also includes a provision designed to currently tax global intangible low-taxed income (“GILTI”). The Company will record the U.S. income tax effect of future GILTI inclusions in the period in which they arise, if ever.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for a measurement period of up to one year from the Tax Act enactment date for companies to complete their accounting under ASC 740. The Company had calculated a provisional estimate of deferred tax expense of $10.2 million related to the remeasurement of its U.S. deferred tax assets in the future, which was fully and equally offset by a corresponding reduction in the valuation allowance. During the quarter ended December 31, 2018, the Company completed the accounting for the income tax effects of the Tax Act, which resulted in an immaterial change in the net deferred tax asset, before valuation allowance, as of the enactment date. Under the provisions of the Internal Revenue Code (“IRC”), the net operating loss and tax credit carryforwards are subject to review and potential adjustments by the Internal Revenue Service and state tax authorities. Under Section 382 of the Internal Revenue Code and corresponding provisions of state law, if a corporation undergoes an “ownership change,” which is generally defined as a greater than 50 percent change, by value, in its equity ownership over a three-year period, the corporation’s ability to use its pre-change NOL carryforwards and other pre-change tax attributes to offset its post-change income or taxes may be limited. The Company may have experienced ownership changes in the past, including the Reverse Merger of Sevion Therapeutics, Inc. on December 19, 2017 at which time the Company’s pre-change U.S. federal NOL carryforward was $77.2 million, and its research tax credit was $0.7 million. The Company may experience additional ownership changes in the future as a result of subsequent shifts in its stock ownership, some of which may be outside of its control. Although the Company has not completed its analysis, it is reasonably possible that its federal NOLs available to offset future taxable income could materially decrease. This reduction would be offset by an adjustment to the existing valuation allowance for an equal and offsetting amount. Additionally, the state NOLs available to offset future state income could similarly decrease, which would also be offset by an equal and offsetting adjustment to the existing valuation allowance. Given the offsetting adjustments to the existing valuation allowance, any ownership change is not expected to have an adverse material effect on the Company’s Consolidated Financial Statements. The Company is subject to income taxes in the United States and Israel. The Company files income tax returns in the U.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
  </si>
  <si>
    <t>Net Loss Per Share</t>
  </si>
  <si>
    <t>Earnings Per Share [Abstract]</t>
  </si>
  <si>
    <t xml:space="preserve">13. Net Loss Per Share The loss and the weighted average number of shares used in computing basic and diluted net loss per share for the years ended December 31, 2019, 2018, and 2017, are as follows (in thousands, except share and per share data):
Year ended December 31,
2019
2018
2017
Numerator:
Net loss
$
(50,874
)
$
(47,185
)
$
(21,214
)
Less: Dividends accumulated for the period (1)
—
—
(2,404
)
Net loss attributable to common stockholders
$
(50,874
)
$
(47,185
)
$
(23,618
)
Denominator:
Weighted average number of shares common stock used in computing net loss per share, basic and diluted
38,063,173
32,436,506
4,976,377
Net loss per share, basic and diluted
$
(1.34
)
$
(1.45
)
$
(4.75
)
(1)
The net loss used for the computation of basic and diluted net loss per share includes 8% per share per annum compounded annually which was related to distributions for preferred stockholders of Eloxx Limited. On December 19, 2017 in conjunction with the Reverse Merger, all preferred shares were converted to common shares. For the years ended December 31, 2019, 2018, and 2017, the totals of outstanding preferred stock, stock options, stock warrants and restricted stock units, as applicable, excluded from the calculation of the diluted net loss per share due to their anti-dilutive effect were 5,525,509, 4,163,107 and 19,027,306 </t>
  </si>
  <si>
    <t>Other (Income) Expense, net</t>
  </si>
  <si>
    <t>Other Income And Expenses [Abstract]</t>
  </si>
  <si>
    <t>14. Other (Income) Expense, net Other (income) expense consisted of the following (in thousands):
Year ended December 31,
2019
2018
2017
Interest and other income
$
(1,072
)
$
(601
)
$
—
Foreign currency exchange gains
76
92
156
Amortization and revaluation of embedded conversion feature in respect to convertible loan
—
—
625
Investment income, net
(301
)
—
—
Interest and other expense
1,616
7
43
Total other expense (income), net
$
319
$
(502
)
$
824</t>
  </si>
  <si>
    <t>Segment and Geographic Information</t>
  </si>
  <si>
    <t>Segment Reporting [Abstract]</t>
  </si>
  <si>
    <t>1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the U.S. and Israel. Substantially all of the Company’s assets are located in the U.S.</t>
  </si>
  <si>
    <t>Reverse Merger</t>
  </si>
  <si>
    <t>Business Combinations [Abstract]</t>
  </si>
  <si>
    <t xml:space="preserve">16. Reverse Merger As described in Note 1, “Nature of the Business,” the Reverse Merger was accounted for as a reverse recapitalization which is outside the scope of ASC Topic 805, Business Combinations (“ASC 805”). Under reverse capitalization accounting, Eloxx Limite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merger and the accounts of Eloxx Limited since inception. The following table summarizes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 The Company incurred approximately </t>
  </si>
  <si>
    <t>Subsequent Events</t>
  </si>
  <si>
    <t>Subsequent Events [Abstract]</t>
  </si>
  <si>
    <t xml:space="preserve">17. Subsequent Events On February 24, 2020, the Company’s Board of Directors approved a leadership and organizational realignment aimed at supporting the Company’s efforts to improve operating performance and concentrate development efforts on the Company’s core programs. The organizational realignment reduces managerial layers and consolidates roles across the organization, resulting in the elimination of 13 full-time positions. These changes will take place throughout March 2020. The Company expects to incur a one-time pre-tax charge, during the first quarter of 2020, consisting of employee separation costs of approximately $1.7 million, primarily relating to severance and benefits costs. The Company also expects to incur a one-time non-cash stock compensation charge, during the first quarter of 2020, relating to accelerated vesting of executive stock awards, of approximately $2.5 million </t>
  </si>
  <si>
    <t>Summary of Significant Accounting Policies (Policies)</t>
  </si>
  <si>
    <t>Basis of Presentation</t>
  </si>
  <si>
    <t xml:space="preserve">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
  </si>
  <si>
    <t>Principles of Consolidation</t>
  </si>
  <si>
    <t xml:space="preserve">Principles of Consolidation The consolidated financial statements include the accounts of the Company and its subsidiaries. Intercompany balances and transactions have been eliminated upon consolidation. </t>
  </si>
  <si>
    <t>Use of Estimates</t>
  </si>
  <si>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t>
  </si>
  <si>
    <t>Foreign Currency</t>
  </si>
  <si>
    <t xml:space="preserve">Foreign Currency The functional currency of the Company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 as other income or expenses . </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consists of unrealized gains and losses from available-for-sale securities.</t>
  </si>
  <si>
    <t>Cash and Cash Equivalents</t>
  </si>
  <si>
    <t xml:space="preserve">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19 and 2018 the balance of cash and cash equivalents was $22.5 million and $48.6 million, respectively, which approximates fair value and was determined based upon Level 1 inputs. The sweep account is valued using quoted market prices with no valuation adjustments applied. Accordingly, these securities are categorized as Level 1. </t>
  </si>
  <si>
    <t>Marketable Securities</t>
  </si>
  <si>
    <t>Marketable Securities All investment instruments with an original maturity date, when purchased, in excess of three months but less than one year have been classified as current marketable securities. The Company classifies securities that are available to fund current operations as current assets. These marketable securities are classified as available-for-sale and are carried at fair value. The Company records unrealized gains and losses on available-for-sale debt securities as a component of accumulated other comprehensive income, which is a separate component of stockholders’ equity on its consolidated balance sheet, until such gains and losses are realized. Realized gains and losses on available-for-sale securities are included in other income. The cost of securities sold is based on the specific identification method. The Company periodically reviews its portfolio of securities to determine whether an other-than-temporary impairment loss has occurred. No such losses have occurred to date. There were no realized gains or losses on sales of securities for the year ended December 31, 2019.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t>
  </si>
  <si>
    <t>Restricted Cash</t>
  </si>
  <si>
    <t xml:space="preserve">Restricted Cash At December 31, 2019, and 2018, restricted cash consisted of bank guarantees related to Eloxx Limited’s corporate facilities lease and credit card program. </t>
  </si>
  <si>
    <t>Concentrations of Credit Risk and Off-Balance Sheet Risk</t>
  </si>
  <si>
    <t xml:space="preserve">Concentrations of Credit Risk and Off-Balance Sheet Risk Financial instruments that potentially subject the Company to credit risk consist primarily of cash and cash equivalents and marketable securities. The Company mitigates its risk with respect to cash and cash equivalents and marketable securities by maintaining its deposits and investments at high-quality financial institutions. The Company invests any excess cash in money market funds and U.S. treasuries, and the management of these investments is not discretionary on the part of the financial institution. The Company has no off-balance-sheet concentration of credit risk such as foreign exchange contracts, option contracts or other foreign hedging arrangements. </t>
  </si>
  <si>
    <t>Property and Equipment</t>
  </si>
  <si>
    <t xml:space="preserve">Property and Equipment Property and equipment are recorded at cost, less accumulated depreci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Useful Life (Years)
Computers and software
3 years
Office furniture and equipment
5 to 12 years
Laboratory equipment
5 years
Leasehold improvement
Over the shorter of the expected lease term or estimated useful life Upon sale or disposition of property and equipment, the cost and related accumulated depreciation are eliminated from the accounts and any resultant gain or loss is credited or charged to operations. </t>
  </si>
  <si>
    <t>Impairment of Long-Lived Assets</t>
  </si>
  <si>
    <t xml:space="preserve">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t>
  </si>
  <si>
    <t>Legal and Other Contingencies</t>
  </si>
  <si>
    <t xml:space="preserve">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9, 2018 and 2017 the Company was not a party to any litigation that could have a material adverse effect on the Company’s business, financial position, results of operations or cash flows (see also Note 9, “Legal and Other Contingencies”). Legal costs incurred in connection with loss contingencies are expensed as incurred. </t>
  </si>
  <si>
    <t>Research and Development Expenses</t>
  </si>
  <si>
    <t>Research and Development Expenses Research and development expenses are comprised of costs incurred in performing research and development activities, including salaries, stock-based compensation and benefits for employees performing such activities, certain facilities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accrued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t>
  </si>
  <si>
    <t>Government Grants</t>
  </si>
  <si>
    <t xml:space="preserve">Government Grants Eloxx Limited has received royalty-bearing grants for the years ended December 31, 2015, 2016 and 2017 totaling $2.6 million, which represents participation in approved research and development programs of the Israeli Innovation Authority (“IIA”, previously known as the Office of the Chief Scientist of the Ministry of Economy). These amounts are recognized on the accrual basis as a reduction of research and development expenses as such expenses are incurred. </t>
  </si>
  <si>
    <t>Fair Value of Financial Instruments</t>
  </si>
  <si>
    <t>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December 31, 2019 and 2018, the Company’s financial assets valued based on Level 1 inputs consisted of cash, cash equivalents and marketable securities (U.S. treasuries). The Company did not have any transfers of financial assets between Level 2 and 3 during 2019. The carrying amounts of cash and cash equivalents, restricted bank deposits, prepaids and other current assets, accounts payables and accrued expenses approximate their fair value due to the short-term maturities of such instruments.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t>
  </si>
  <si>
    <t xml:space="preserve">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19, and using the . The Company determines the fair value of each stock unit, or RSU, at its grant date based on the closing market price of the Company’s common stock on that date. </t>
  </si>
  <si>
    <t xml:space="preserve">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positions has been recorded. Accordingly, no interest or penalties related to uncertain tax positions are recorded, either. The Company’s policy is to record any interest or penalties associated with unrecognized tax positions as a component of income tax expense. </t>
  </si>
  <si>
    <t>Net Loss per Share</t>
  </si>
  <si>
    <t xml:space="preserve">Net Loss per Share For the year ended December 31, 2017, the Company applied the two-class method as required by ASC Topic 260-10, “Earnings Per Share” (“ASC 260-10”), which requires the income or loss per share for each class of shares (ordinary and preferred shares) to be calculated assuming 100% of the Company’s earnings are distributed as dividends to each class of shares based on their contractual rights. For the years ended December 31, 2019 and 2018, the Company had no outstanding preferred shares and was not required to apply the two-class method under ASC 260-10. No dividends were declared or paid during the reported periods. According to the provisions of ASC 260-10, the Company’s preferred shares are not participating securities in losses and, therefore, are not included in the computation of net loss per share.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t>
  </si>
  <si>
    <t>Recent Accounting Pronouncements</t>
  </si>
  <si>
    <t xml:space="preserve">Recent Accounting Pronouncements - Adopted In February 2016, the FASB issued ASU 2016-02, Leases (“ASU 2016-02”). ASU 2016-02 establishes ASC Topic 842 (“Topic 842”) which replaces ASC 840, Leases, by introducing a lessee model that requires balance sheet recognition for most leases and the disclosure of key information about leasing arrangements. Leases will be classified as finance or operating, with classification affecting the pattern and classification of expense recognition in the income statement. Topic 842 provides several optional practical expedients in transition. The Company elected the package of practical expedients which allowed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ed it to not separate lease and non-lease components for all its leases. The Company adopted the new standard on January 1, 2019 and applied the effective date as its date of initial application and has not updated disclosures required under the new standard for dates and periods prior to January 1, 2019. Also see Note 6, “Leases”. Recent Accounting Pronouncements - Pending Adoption In June 2016, the FASB issued ASU 2016-13, Measurement of Credit Losses on Financial Instruments (“ASU 2016-13”). This standard requires that for most financial assets, losses must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for annual periods beginning after December 15, 2019 and interim periods within those annual periods, with early adoption permitted for annual periods beginning after December 15, 2018. The Company is assessing the impact the adoption of ASU 2016-13 may have on its consolidated financial statements. </t>
  </si>
  <si>
    <t>Summary of Significant Accounting Policies (Tables)</t>
  </si>
  <si>
    <t>Summary of Cash, Cash Equivalents and Marketable Securities</t>
  </si>
  <si>
    <t>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t>
  </si>
  <si>
    <t>Summary of Useful Lives of Principal Classes of Assets</t>
  </si>
  <si>
    <t xml:space="preserve">Depreciation expense is computed on a straight-line method over the estimated useful lives of the respective assets, as follows:
Useful Life (Years)
Computers and software
3 years
Office furniture and equipment
5 to 12 years
Laboratory equipment
5 years
Leasehold improvement
Over the shorter of the expected lease term or estimated useful life </t>
  </si>
  <si>
    <t>Prepaid Expenses and Other Current Assets (Tables)</t>
  </si>
  <si>
    <t>Prepaid expenses and other current assets consisted of the following (in thousands):
December 31,
2019
2018
Research and development
$
448
$
864
Other
699
555
Insurance
217
251
Other governmental agency receivables
26
20
$
1,390
$
1,690</t>
  </si>
  <si>
    <t>Property and Equipment, net (Tables)</t>
  </si>
  <si>
    <t>Property and equipment, net consisted of the following (in thousands):
December 31,
2019
2018
Computers and software
$
166
$
146
Office furniture and equipment
164
165
Leasehold improvements
158
141
488
452
Less: Accumulated depreciation
(287
)
(204
)
Property and equipment, net
$
201
$
248</t>
  </si>
  <si>
    <t>Accrued Expenses (Tables)</t>
  </si>
  <si>
    <t>Accrued expenses consisted of the following (in thousands):
December 31,
2019
2018
Research and development expenses
$
1,560
$
3,086
Payroll, bonus and other employee-related expenses
2,200
2,562
Professional services
664
985
Other
137
305
Interest on debt
94
—
$
4,655
$
6,938</t>
  </si>
  <si>
    <t>Leases (Tables)</t>
  </si>
  <si>
    <t>Summary of Maturities of Operating Lease Liabilities</t>
  </si>
  <si>
    <t>The following table summarizes the Company’s maturities of operating lease liabilities as of December 31, 2019 (in thousands):
2020
$
556
2021
404
2022
32
Total lease payments
992
Less: present value discount
(68
)
Total
$
924</t>
  </si>
  <si>
    <t>Summary of Future Minimum Non-Cancellable Commitments Under Operating Leases</t>
  </si>
  <si>
    <t>The Company’s aggregate future minimum non-cancellable commitments under operating leases as of December 31, 2018 were as follows (in thousands):
2019
$
541
2020
490
2021
310
Total minimum lease payments
$
1,341</t>
  </si>
  <si>
    <t>Debt (Tables)</t>
  </si>
  <si>
    <t>Schedule of Future Principal Payments for Long-Term Debt</t>
  </si>
  <si>
    <t>The Company’s scheduled future principal payments for the long-term debt are as follows (in thousands):
December 31,
2019
2020
$
4,583
2021
5,000
2022
5,000
2023
417
Total future principal payments
15,000
Less: unamortized discount
(1,062
)
Carrying value of long-term debt
13,938
Less: current portion
(4,336
)
Add: final fee due at maturity in 2023
900
Long-term portion
$
10,502</t>
  </si>
  <si>
    <t>Stockholders' Equity (Tables)</t>
  </si>
  <si>
    <t>Summary of Warrants Outstanding</t>
  </si>
  <si>
    <t>Eloxx Limited issued warrants to purchase shares in conjunction with the Share Purchase Agreements prior to the Transaction. During the year ended December 31, 2019, transactions related to warrants were as follows:
Shares
Weighted average exercise price
Weighted average remaining contractual life (years)
Warrants outstanding at December 31, 2018
347,241
$
3.77
3.92
Granted
40,834
Exercised
(59,707
)
Forfeited
(4,474
)
Warrants outstanding at December 31, 2019
323,894
$
4.32
3.74
Warrants exercisable at December 31, 2019
323,894
$
4.32
3.74</t>
  </si>
  <si>
    <t>Stock-Based Compensation (Tables)</t>
  </si>
  <si>
    <t>Transactions Related to Grant of Stock Options to Employees and Directors</t>
  </si>
  <si>
    <t>Transactions related to stock options granted to employees and directors during the year ended December 31, 2019, were as follows:
Amount
Weighted average exercise price
Weighted average remaining contractual life (years)
Aggregate intrinsic value
Options outstanding as of December 31, 2018
3,261,719
$
13.09
8.56
$
11,650,373
Granted
1,842,990
9.31
Exercised
(116,327
)
4.27
Forfeited
(250,712
)
10.35
Options outstanding as of December 31, 2019
4,737,670
$
11.17
8.54
$
3,629,073
Options exercisable at December 31, 2019
1,785,477
$
11.78
7.55
$
2,498,968</t>
  </si>
  <si>
    <t>Assumptions Used to Estimate Fair Values of Stock Options Granted</t>
  </si>
  <si>
    <t>The following table presents the assumptions used to estimate the fair values of stock options granted in the periods presented:
Year ended December 31,
2019
2018
2017
Dividend yield
0%
0%
0%
Volatility
76%-92%
90%-92%
87%-117%
Risk-free interest rate
1.51%-2.62%
2.55%-3.20%
1.22%-2.50%
Expected term (years)
5.5-6.0
—
—
Contractual term (years)
10
10
10
Forfeiture rate post-vesting
—
10%
10%
Suboptimal exercise
—
2.3
2.3</t>
  </si>
  <si>
    <t>Transactions Related to Grant of Restricted Stock Units to Employees</t>
  </si>
  <si>
    <t>Transactions related to restricted stock units granted to employees during the year ended December 31, 2019, were as follows:
Shares
Weighted average grant date fair value per share
Unvested at December 31, 2018
554,147
$
9.34
Granted
100,000
11.53
Vested
(190,202
)
8.09
Forfeited
—
—
Unvested at December 31, 2019
463,945
$
9.45</t>
  </si>
  <si>
    <t>Summary of Allocated Stock-based Compensation Expense</t>
  </si>
  <si>
    <t>Stock-based compensation expense relates to stock options granted to employees, non-employee directors and non-employees, time-based restricted stock units granted to employees and performance-based stock options and restricted stock units granted to an employee. The total equity-based compensation expense related to all of the Company’s equity-based awards was recognized as follows (in thousands):
Year ended December 31,
2019
2018
2017
Research and development
$
2,458
$
1,745
$
39
General and administrative
8,878
11,625
62
Total stock-based compensation expense
$
11,336
$
13,370
$
101</t>
  </si>
  <si>
    <t>Income Taxes (Tables)</t>
  </si>
  <si>
    <t>Components of Income (Loss) Before Taxes</t>
  </si>
  <si>
    <t>The components of income (loss) before taxes on income are as follows (in thousands):
Year ended December 31,
2019
2018
2017
U.S.
$
(22,242
)
$
(24,439
)
$
(21
)
Israel
(28,632
)
(22,624
)
(21,145
)
Loss before taxes on income
$
(50,874
)
$
(47,063
)
$
(21,166
)</t>
  </si>
  <si>
    <t>Current Income Tax Provision</t>
  </si>
  <si>
    <t>There were no taxes on income during the year ended December 31, 2019. Taxes on income during the year ended December 31, 2018 resulted primarily from subsidiary income as a result of the implementation of an intercompany cost-plus arrangement. The current income tax provision consisted of the following (in thousands):
Year ended December 31,
2019
2018
2017
Federal
$
—
$
94
$
—
State and local
—
28
—
Foreign
—
—
—
Income tax provision
$
—
$
122
$
—</t>
  </si>
  <si>
    <t>Significant Components of Deferred Tax Assets</t>
  </si>
  <si>
    <t>The significant components of the Company’s deferred tax assets were comprised of the following (in thousands):
December 31,
2019
2018
Deferred tax assets:
Net operating loss carryforwards
$
38,357
$
29,521
Stock-based compensation
2,801
1,001
Reserves and allowances
615
377
U.S. tax credits and other credits
2,980
714
Research and development credits
1,831
4,216
Operating lease right-of-use assets
(169
)
—
Operating lease liabilities
169
—
Other
98
40
Total deferred tax assets
46,682
35,869
Valuation allowance
(46,682
)
(35,869
)
Net deferred tax assets
$
—
$
—</t>
  </si>
  <si>
    <t>Reconciliation of Expected Tax Expense with Actual Tax Expense</t>
  </si>
  <si>
    <t xml:space="preserve">For the year ended December 31, 2019, the expected tax expense based on the federal statutory rate reconciled with the actual tax expense as follows:
Year ended December 31,
2019
2018
U.S. federal statutory rate
21.0
%
21.0
%
State tax rate, net of federal benefit
0.9
2.4
Permanent differences
(1.5
)
(3.0
)
Adjustments to deferred taxes
—
(1.8
)
Effect of rate differences from statutory
1.1
0.8
Tax reform - federal tax rate change
—
0.1
Tax reform - change in valuation allowance
—
(0.1
)
Change in valuation allowance
(21.5
)
(19.5
)
Other
—
(0.2
)
Income tax provision
0.0
%
-0.3
% </t>
  </si>
  <si>
    <t>Net Loss Per Share (Tables)</t>
  </si>
  <si>
    <t>Schedule of Loss and Weighted Average Number of Shares Used in Computing Basic and Diluted Net Loss Per Share</t>
  </si>
  <si>
    <t xml:space="preserve">The loss and the weighted average number of shares used in computing basic and diluted net loss per share for the years ended December 31, 2019, 2018, and 2017, are as follows (in thousands, except share and per share data):
Year ended December 31,
2019
2018
2017
Numerator:
Net loss
$
(50,874
)
$
(47,185
)
$
(21,214
)
Less: Dividends accumulated for the period (1)
—
—
(2,404
)
Net loss attributable to common stockholders
$
(50,874
)
$
(47,185
)
$
(23,618
)
Denominator:
Weighted average number of shares common stock used in computing net loss per share, basic and diluted
38,063,173
32,436,506
4,976,377
Net loss per share, basic and diluted
$
(1.34
)
$
(1.45
)
$
(4.75
)
(1)
The net loss used for the computation of basic and diluted net loss per share includes 8% per share per annum compounded annually which was related to distributions for preferred stockholders of Eloxx Limited. On December 19, 2017 in conjunction with the Reverse Merger, all preferred shares were converted to common shares. </t>
  </si>
  <si>
    <t>Other (Income) Expense, net (Tables)</t>
  </si>
  <si>
    <t>Schedule of Other (Income) Expense</t>
  </si>
  <si>
    <t>Other (income) expense consisted of the following (in thousands):
Year ended December 31,
2019
2018
2017
Interest and other income
$
(1,072
)
$
(601
)
$
—
Foreign currency exchange gains
76
92
156
Amortization and revaluation of embedded conversion feature in respect to convertible loan
—
—
625
Investment income, net
(301
)
—
—
Interest and other expense
1,616
7
43
Total other expense (income), net
$
319
$
(502
)
$
824</t>
  </si>
  <si>
    <t>Reverse Merger (Tables)</t>
  </si>
  <si>
    <t>Eloxx Limited [Member]</t>
  </si>
  <si>
    <t>Summary of Assets and Liabilities Assumed</t>
  </si>
  <si>
    <t>The following table summarizes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t>
  </si>
  <si>
    <t>Nature of the Business - Additional Information (Detail) $ / shares in Units, $ in Thousands</t>
  </si>
  <si>
    <t>Dec. 19, 2017$ / sharesshares</t>
  </si>
  <si>
    <t>Dec. 31, 2019USD ($)Disease$ / shares</t>
  </si>
  <si>
    <t>Dec. 31, 2018USD ($)$ / shares</t>
  </si>
  <si>
    <t>Organization Consolidation And Presentation Of Financial Statements Disclosure [Line Items]</t>
  </si>
  <si>
    <t>Number of rare diseases | Disease</t>
  </si>
  <si>
    <t>Common stock, par value | $ / shares</t>
  </si>
  <si>
    <t>Accumulated deficit | $</t>
  </si>
  <si>
    <t>Cash, cash equivalents and marketable securities | $</t>
  </si>
  <si>
    <t>Issuance of shares in exchange of all outstanding capital stock | shares</t>
  </si>
  <si>
    <t>Reverse stock split</t>
  </si>
  <si>
    <t>Summary of Significant Accounting Policies - Additional Information (Detail) - USD ($)</t>
  </si>
  <si>
    <t>36 Months Ended</t>
  </si>
  <si>
    <t>Accounting Policies [Line Items]</t>
  </si>
  <si>
    <t>Cash equivalents</t>
  </si>
  <si>
    <t>Realized gains or losses on the sale of securities</t>
  </si>
  <si>
    <t>Impairment of long-lived assets</t>
  </si>
  <si>
    <t>Asset Impairment</t>
  </si>
  <si>
    <t>Assets, transfer from level 2 to level 3</t>
  </si>
  <si>
    <t>Liability for unrecognized tax benefits</t>
  </si>
  <si>
    <t>Interest or penalties related to uncertain tax positions</t>
  </si>
  <si>
    <t>Preferred shares, outstanding</t>
  </si>
  <si>
    <t>Dividends</t>
  </si>
  <si>
    <t>Payment of dividends</t>
  </si>
  <si>
    <t>Proceeds from royalty-bearing grants</t>
  </si>
  <si>
    <t>Summary of Significant Accounting Policies - Summary of Cash, Cash Equivalents and Marketable Securities (Detail) - USD ($) $ in Thousands</t>
  </si>
  <si>
    <t>Schedule Of Available For Sale Securities [Line Items]</t>
  </si>
  <si>
    <t>Cash and cash equivalents, Fair Value</t>
  </si>
  <si>
    <t>Total cash, cash equivalents and marketable securities, Amortized Cost</t>
  </si>
  <si>
    <t>Total cash, cash equivalents and marketable securities, Unrealized Gains</t>
  </si>
  <si>
    <t>Total cash, cash equivalents and marketable securities, Unrealized Losses</t>
  </si>
  <si>
    <t>Total cash, cash equivalents and marketable securities, Fair Value</t>
  </si>
  <si>
    <t>U.S. treasuries [Member]</t>
  </si>
  <si>
    <t>Marketable securities, Amortized Cost</t>
  </si>
  <si>
    <t>Marketable securities, Unrealized Gains</t>
  </si>
  <si>
    <t>Marketable securities, Unrealized Losses</t>
  </si>
  <si>
    <t>Marketable securities, Fair Value</t>
  </si>
  <si>
    <t>Summary of Significant Accounting Policies - Summary of Useful Lives of Principal Classes of Assets (Detail)</t>
  </si>
  <si>
    <t>Computers and software [Member]</t>
  </si>
  <si>
    <t>Property, Plant and Equipment [Line Items]</t>
  </si>
  <si>
    <t>Estimated useful life of asset</t>
  </si>
  <si>
    <t>3 years</t>
  </si>
  <si>
    <t>Office furniture and equipment [Member] | Minimum [Member]</t>
  </si>
  <si>
    <t>5 years</t>
  </si>
  <si>
    <t>Office furniture and equipment [Member] | Maximum [Member]</t>
  </si>
  <si>
    <t>12 years</t>
  </si>
  <si>
    <t>Laboratory Equipment [Member]</t>
  </si>
  <si>
    <t>Leasehold improvement [Member]</t>
  </si>
  <si>
    <t>Estimated useful life of asset, description</t>
  </si>
  <si>
    <t>Over the shorter of the expected lease term or estimated useful life</t>
  </si>
  <si>
    <t>Prepaid Expenses and Other Current Assets - Schedule of Prepaid Expenses and Other Current Assets (Detail) - USD ($) $ in Thousands</t>
  </si>
  <si>
    <t>Deferred Costs Capitalized Prepaid And Other Assets Disclosure [Abstract]</t>
  </si>
  <si>
    <t>Research and development</t>
  </si>
  <si>
    <t>Other</t>
  </si>
  <si>
    <t>Insurance</t>
  </si>
  <si>
    <t>Other governmental agency receivables</t>
  </si>
  <si>
    <t>Property and Equipment, net - Property and Equipment, Net (Detail) - USD ($) $ in Thousands</t>
  </si>
  <si>
    <t>Cost</t>
  </si>
  <si>
    <t>Less: Accumulated depreciation</t>
  </si>
  <si>
    <t>Office furniture and equipment [Member]</t>
  </si>
  <si>
    <t>Property and Equipment, net - Additional Information (Detail) - USD ($) $ in Thousands</t>
  </si>
  <si>
    <t>Depreciation expenses</t>
  </si>
  <si>
    <t>Accrued Expenses - Accrued Expenses (Detail) - USD ($) $ in Thousands</t>
  </si>
  <si>
    <t>Research and development expenses</t>
  </si>
  <si>
    <t>Payroll, bonus and other employee-related expenses</t>
  </si>
  <si>
    <t>Professional services</t>
  </si>
  <si>
    <t>Interest on debt</t>
  </si>
  <si>
    <t>Leases - Additional Information (Detail) - USD ($) $ in Thousands</t>
  </si>
  <si>
    <t>Jan. 01, 2019</t>
  </si>
  <si>
    <t>Leases [Line Items]</t>
  </si>
  <si>
    <t>Operating lease cost</t>
  </si>
  <si>
    <t>Operating lease estimated incremental borrowings rate</t>
  </si>
  <si>
    <t>8.00%</t>
  </si>
  <si>
    <t>Operating lease, initial present value</t>
  </si>
  <si>
    <t>Operating lease, right-of-use asset</t>
  </si>
  <si>
    <t>Operating lease, liabilities</t>
  </si>
  <si>
    <t>Weighted average remaining lease term</t>
  </si>
  <si>
    <t>1 year 9 months 21 days</t>
  </si>
  <si>
    <t>Operating lease, payments</t>
  </si>
  <si>
    <t>ASU 2016-02 [Member]</t>
  </si>
  <si>
    <t>Leases - Summary of Maturities of Operating Lease Liabilities (Details) $ in Thousands</t>
  </si>
  <si>
    <t>Dec. 31, 2019USD ($)</t>
  </si>
  <si>
    <t>2020</t>
  </si>
  <si>
    <t>2021</t>
  </si>
  <si>
    <t>2022</t>
  </si>
  <si>
    <t>Total lease payments</t>
  </si>
  <si>
    <t>Less: present value discount</t>
  </si>
  <si>
    <t>Leases - Summary of Future Minimum Non-Cancellable Commitments Under Operating Leases (Detail) $ in Thousands</t>
  </si>
  <si>
    <t>Dec. 31, 2018USD ($)</t>
  </si>
  <si>
    <t>Total minimum lease payments</t>
  </si>
  <si>
    <t>Debt - Additional Information (Detail) $ / shares in Units, $ in Thousands</t>
  </si>
  <si>
    <t>Jan. 30, 2019USD ($)Installment$ / sharesshares</t>
  </si>
  <si>
    <t>Dec. 31, 2019USD ($)$ / shares</t>
  </si>
  <si>
    <t>Dec. 31, 2018$ / shares</t>
  </si>
  <si>
    <t>Debt Instrument [Line Items]</t>
  </si>
  <si>
    <t>Aggregate principal amount of initial loan advance</t>
  </si>
  <si>
    <t>Warrant exercise price | $ / shares</t>
  </si>
  <si>
    <t>Term loan, principal outstanding</t>
  </si>
  <si>
    <t>Term loan, final maturity payment</t>
  </si>
  <si>
    <t>Loan Agreement [Member]</t>
  </si>
  <si>
    <t>Aggregate principal amount</t>
  </si>
  <si>
    <t>Debt instrument, interest rate terms</t>
  </si>
  <si>
    <t>Outstanding principal on the Term Loan Advances accrues interest at a floating rate equal to the greater of (i) 5.25% per annum and (ii) the sum of 2.5% plus the prime rate, as published in the Wall Street Journal. Interest payments are payable monthly following the funding of a Term Loan advance.</t>
  </si>
  <si>
    <t>Debt instrument, payment terms</t>
  </si>
  <si>
    <t>The Company will be required to make principal payments on the outstanding balance of the Term Loan Advances commencing on February 1, 2020 in 36 equal monthly installments, plus interest.</t>
  </si>
  <si>
    <t>Term loan, floating interest rate</t>
  </si>
  <si>
    <t>5.25%</t>
  </si>
  <si>
    <t>Term loan, interest rate</t>
  </si>
  <si>
    <t>7.25%</t>
  </si>
  <si>
    <t>Term loan, frequency of periodic payment</t>
  </si>
  <si>
    <t>monthly</t>
  </si>
  <si>
    <t>Term loan, number of repayment installments | Installment</t>
  </si>
  <si>
    <t>Term loan, periodic principal payment commencement date</t>
  </si>
  <si>
    <t>Feb. 1,
		2020</t>
  </si>
  <si>
    <t>Term loan, maturity date</t>
  </si>
  <si>
    <t>Jan. 1,
		2023</t>
  </si>
  <si>
    <t>Common stock average closing bid price number of trading days</t>
  </si>
  <si>
    <t>10 days</t>
  </si>
  <si>
    <t>Term loan, final payment fee percentage</t>
  </si>
  <si>
    <t>6.00%</t>
  </si>
  <si>
    <t>Term loan, unamortized debt issuance costs</t>
  </si>
  <si>
    <t>Term loan, interest expense</t>
  </si>
  <si>
    <t>Term loan, effective interest rate</t>
  </si>
  <si>
    <t>12.40%</t>
  </si>
  <si>
    <t>Loan Agreement [Member] | Prime Rate [Member]</t>
  </si>
  <si>
    <t>2.50%</t>
  </si>
  <si>
    <t>Loan Agreement [Member] | Minimum [Member]</t>
  </si>
  <si>
    <t>Term loan, prepayment fee percentage</t>
  </si>
  <si>
    <t>1.00%</t>
  </si>
  <si>
    <t>Loan Agreement [Member] | Minimum [Member] | Private Placement or Public Offering [Member]</t>
  </si>
  <si>
    <t>Cash proceeds from an additional equity offering</t>
  </si>
  <si>
    <t>Loan Agreement [Member] | Maximum [Member]</t>
  </si>
  <si>
    <t>3.00%</t>
  </si>
  <si>
    <t>Loan Agreement [Member] | Initial Loan [Member]</t>
  </si>
  <si>
    <t>Warrants issued to purchase shares of common stock | shares</t>
  </si>
  <si>
    <t>Loan Agreement [Member] | Subsequent Loan [Member]</t>
  </si>
  <si>
    <t>Aggregate principal amount of subsequent loan advance</t>
  </si>
  <si>
    <t>Debt - Schedule of Future Principal Payments for Long-Term Debt (Detail) $ in Thousands</t>
  </si>
  <si>
    <t>2023</t>
  </si>
  <si>
    <t>Total future principal payments</t>
  </si>
  <si>
    <t>Less: unamortized discount</t>
  </si>
  <si>
    <t>Carrying value of long-term debt</t>
  </si>
  <si>
    <t>Less: current portion</t>
  </si>
  <si>
    <t>Add: final fee due at maturity in 2023</t>
  </si>
  <si>
    <t>Long-term portion</t>
  </si>
  <si>
    <t>Related Parties - Additional Information (Detail) - USD ($)</t>
  </si>
  <si>
    <t>Jun. 30, 2018</t>
  </si>
  <si>
    <t>Jun. 13, 2018</t>
  </si>
  <si>
    <t>Aug. 29, 2013</t>
  </si>
  <si>
    <t>Schedule Of Related Party Transaction Details [Line Items]</t>
  </si>
  <si>
    <t>Research and development expense</t>
  </si>
  <si>
    <t>General and administrative expenses</t>
  </si>
  <si>
    <t>Technion Research and Development Foundation Ltd [Member]</t>
  </si>
  <si>
    <t>Collaborative arrangement additional consideration receivable as percentage of all non-refundable, non-contingent consideration</t>
  </si>
  <si>
    <t>Collaborative arrangement additional consideration receivable as percentage of non-refundable, non-contingent consideration received</t>
  </si>
  <si>
    <t>Technion Agreement [Member] | Technion Research and Development Foundation Ltd [Member]</t>
  </si>
  <si>
    <t>Aggregate milestone payment</t>
  </si>
  <si>
    <t>Shares issued</t>
  </si>
  <si>
    <t>Commitments and Contingencies - Additional Information (Detail) - USD ($)</t>
  </si>
  <si>
    <t>48 Months Ended</t>
  </si>
  <si>
    <t>Legal And Other Contingencies [Line Items]</t>
  </si>
  <si>
    <t>Research and Development Agreements [Member]</t>
  </si>
  <si>
    <t>R&amp;D grants received</t>
  </si>
  <si>
    <t>Royalty payment as percentage of net sales</t>
  </si>
  <si>
    <t>Repayment percentage of grants received</t>
  </si>
  <si>
    <t>100.00%</t>
  </si>
  <si>
    <t>Royalty received including accrued LIBOR interest</t>
  </si>
  <si>
    <t>Stockholders' Equity - Additional Information (Detail) - USD ($)</t>
  </si>
  <si>
    <t>Jun. 24, 2019</t>
  </si>
  <si>
    <t>Apr. 30, 2018</t>
  </si>
  <si>
    <t>Dec. 19, 2017</t>
  </si>
  <si>
    <t>Jan. 31, 2019</t>
  </si>
  <si>
    <t>Nov. 30, 2018</t>
  </si>
  <si>
    <t>May 31, 2017</t>
  </si>
  <si>
    <t>Sep. 30, 2016</t>
  </si>
  <si>
    <t>Aug. 31, 2016</t>
  </si>
  <si>
    <t>Feb. 29, 2016</t>
  </si>
  <si>
    <t>Nov. 16, 2018</t>
  </si>
  <si>
    <t>Apr. 20, 2018</t>
  </si>
  <si>
    <t>Dec. 18, 2017</t>
  </si>
  <si>
    <t>Dec. 31, 2016</t>
  </si>
  <si>
    <t>Net proceeds from common stock shares issued at public offering</t>
  </si>
  <si>
    <t>Offering expenses</t>
  </si>
  <si>
    <t>Warrant exercised</t>
  </si>
  <si>
    <t>Sevion Therapeutics Inc [Member]</t>
  </si>
  <si>
    <t>Equity method investments</t>
  </si>
  <si>
    <t>Legal,accounting and other fees</t>
  </si>
  <si>
    <t>2017 Share Purchase Agreement [Member]</t>
  </si>
  <si>
    <t>Stock issuance costs</t>
  </si>
  <si>
    <t>2017 Share Purchase Agreement [Member] | After Merger [Member]</t>
  </si>
  <si>
    <t>Preferred Stock [Member] | TIOF [Member]</t>
  </si>
  <si>
    <t>Preferred Stock [Member] | TRDF [Member]</t>
  </si>
  <si>
    <t>Preferred Stock [Member] | TIOF and TRDF [Member]</t>
  </si>
  <si>
    <t>Total consideration</t>
  </si>
  <si>
    <t>Maximum [Member]</t>
  </si>
  <si>
    <t>Shelf registration statement securities value</t>
  </si>
  <si>
    <t>Maximum [Member] | Equity Sales Agreement [Member] | Citigroup Global Markets Inc. and Cantor Fitzgerald &amp; Co. [Member]</t>
  </si>
  <si>
    <t>Aggregate offering price</t>
  </si>
  <si>
    <t>Percentage of sales agents commission</t>
  </si>
  <si>
    <t>Underwriting discounts and commissions and offering expenses</t>
  </si>
  <si>
    <t>Underwritten Public Offering [Member] | Common Stock [Member]</t>
  </si>
  <si>
    <t>Common stock public offering price</t>
  </si>
  <si>
    <t>Gross proceeds from common stock shares issued at public offering</t>
  </si>
  <si>
    <t>Underwriting discounts and commissions</t>
  </si>
  <si>
    <t>Over-Allotment Option [Member]</t>
  </si>
  <si>
    <t>Stockholders' Equity - Schedule of Transaction Related to Warrants to Purchase Common Stock (Detail) - $ / shares</t>
  </si>
  <si>
    <t>Stockholders Equity [Abstract]</t>
  </si>
  <si>
    <t>Warrants outstanding beginning balance, Shares</t>
  </si>
  <si>
    <t>Warrants granted, Shares</t>
  </si>
  <si>
    <t>Warrants exercised,Shares</t>
  </si>
  <si>
    <t>Warrants forfeited, Shares</t>
  </si>
  <si>
    <t>Warrants outstanding ending balance, Shares</t>
  </si>
  <si>
    <t>Warrants exercisable, Shares</t>
  </si>
  <si>
    <t>Warrants outstanding beginning balance, Weighted average exercise price</t>
  </si>
  <si>
    <t>Warrants outstanding ending balance,Weighted average exercise price</t>
  </si>
  <si>
    <t>Warrants exercisable, Weighted average exercise price</t>
  </si>
  <si>
    <t>Warrants outstanding and exercisable Weighted average remaining contractual life</t>
  </si>
  <si>
    <t>3 years 8 months 26 days</t>
  </si>
  <si>
    <t>3 years 11 months 1 day</t>
  </si>
  <si>
    <t>Warrants exercisable, Weighted average remaining contractual life</t>
  </si>
  <si>
    <t>Stock-based Compensation - Additional Information (Detail) $ / shares in Units, $ in Thousands</t>
  </si>
  <si>
    <t>Dec. 31, 2019USD ($)$ / sharesshares</t>
  </si>
  <si>
    <t>Dec. 31, 2017USD ($)$ / sharesshares</t>
  </si>
  <si>
    <t>Apr. 20, 2018shares</t>
  </si>
  <si>
    <t>Apr. 19, 2018CompensationPlan</t>
  </si>
  <si>
    <t>Share-based Compensation Arrangement by Share-based Payment Award [Line Items]</t>
  </si>
  <si>
    <t>Number of equity compensation plans | CompensationPlan</t>
  </si>
  <si>
    <t>Options to purchase common stock granted</t>
  </si>
  <si>
    <t>Exercise price per share | $ / shares</t>
  </si>
  <si>
    <t>Expense recognized associated with awards | $</t>
  </si>
  <si>
    <t>Unrecognized compensation cost related to outstanding options | $</t>
  </si>
  <si>
    <t>Unrecognized compensation cost expected to be recognized over a weighted-average period</t>
  </si>
  <si>
    <t>2 years 8 months 4 days</t>
  </si>
  <si>
    <t>Weighted average grant date fair value of options granted | $ / shares</t>
  </si>
  <si>
    <t>Performance Option Awards [Member]</t>
  </si>
  <si>
    <t>Restricted Stock Units [Member]</t>
  </si>
  <si>
    <t>Restricted stock unit</t>
  </si>
  <si>
    <t>2 years 3 months 7 days</t>
  </si>
  <si>
    <t>Unrecognized compensation cost related to outstanding other than options | $</t>
  </si>
  <si>
    <t>Chief Executive Officer [Member] | Performance Option Awards [Member]</t>
  </si>
  <si>
    <t>Chief Executive Officer [Member] | Time Vesting Awards [Member]</t>
  </si>
  <si>
    <t>Option vesting description</t>
  </si>
  <si>
    <t>Subject to continued service through the vesting date, one-third of the Time-Vesting Awards will vest and become immediately exercisable on the first anniversary of the effective date, with an additional one-twelfth of the Time-Vesting Awards vesting on each quarterly anniversary of the effective date</t>
  </si>
  <si>
    <t>Chief Executive Officer [Member] | Time Vesting Awards [Member] | First Anniversary of Effective Date [Member]</t>
  </si>
  <si>
    <t>Vesting rights, percentage</t>
  </si>
  <si>
    <t>0.33%</t>
  </si>
  <si>
    <t>Chief Executive Officer [Member] | Time Vesting Awards [Member] | Each Quarterly Anniversary of Effective Date [Member]</t>
  </si>
  <si>
    <t>Vesting rights, quarterly percentage</t>
  </si>
  <si>
    <t>0.083%</t>
  </si>
  <si>
    <t>2018 Plan [Member]</t>
  </si>
  <si>
    <t>Common stock reserved for issuance</t>
  </si>
  <si>
    <t>Contractual life of stock options granted</t>
  </si>
  <si>
    <t>10 years</t>
  </si>
  <si>
    <t>2018 Plan [Member] | Minimum [Member]</t>
  </si>
  <si>
    <t>Exercisable period of vested options</t>
  </si>
  <si>
    <t>1 month</t>
  </si>
  <si>
    <t>2018 Plan [Member] | Maximum [Member]</t>
  </si>
  <si>
    <t>3 months</t>
  </si>
  <si>
    <t>Stock-based Compensation - Transactions Related to Grant of Stock Options to Employees and Directors (Detail) - USD ($)</t>
  </si>
  <si>
    <t>Amount</t>
  </si>
  <si>
    <t>Options outstanding as of December 31, 2018</t>
  </si>
  <si>
    <t>Granted</t>
  </si>
  <si>
    <t>Exercised</t>
  </si>
  <si>
    <t>Forfeited</t>
  </si>
  <si>
    <t>Options outstanding as of December 31, 2019</t>
  </si>
  <si>
    <t>Options exercisable at December 31, 2019</t>
  </si>
  <si>
    <t>Weighted average exercise price</t>
  </si>
  <si>
    <t>Weighted average remaining contractual life</t>
  </si>
  <si>
    <t>Options outstanding</t>
  </si>
  <si>
    <t>8 years 6 months 14 days</t>
  </si>
  <si>
    <t>8 years 6 months 21 days</t>
  </si>
  <si>
    <t>Options exercisable</t>
  </si>
  <si>
    <t>7 years 6 months 18 days</t>
  </si>
  <si>
    <t>Aggregate intrinsic value</t>
  </si>
  <si>
    <t>Stock-based Compensation - Assumptions Used to Estimate Fair Values of Stock Options Granted (Detail) - $ / shares</t>
  </si>
  <si>
    <t>Dividend yield</t>
  </si>
  <si>
    <t>0.00%</t>
  </si>
  <si>
    <t>Volatility, minimum</t>
  </si>
  <si>
    <t>76.00%</t>
  </si>
  <si>
    <t>90.00%</t>
  </si>
  <si>
    <t>87.00%</t>
  </si>
  <si>
    <t>Volatility, maximum</t>
  </si>
  <si>
    <t>92.00%</t>
  </si>
  <si>
    <t>117.00%</t>
  </si>
  <si>
    <t>Risk free interest rate, minimum</t>
  </si>
  <si>
    <t>1.51%</t>
  </si>
  <si>
    <t>2.55%</t>
  </si>
  <si>
    <t>1.22%</t>
  </si>
  <si>
    <t>Risk free interest rate, maximum</t>
  </si>
  <si>
    <t>2.62%</t>
  </si>
  <si>
    <t>3.20%</t>
  </si>
  <si>
    <t>Contractual term (years)</t>
  </si>
  <si>
    <t>Forfeiture rate post-vesting</t>
  </si>
  <si>
    <t>10.00%</t>
  </si>
  <si>
    <t>Suboptimal exercise</t>
  </si>
  <si>
    <t>Minimum [Member]</t>
  </si>
  <si>
    <t>Expected term (years)</t>
  </si>
  <si>
    <t>5 years 6 months</t>
  </si>
  <si>
    <t>6 years</t>
  </si>
  <si>
    <t>Stock-based Compensation - Transactions Related to Grant of Restricted Stock Units to Employees (Detail) - Restricted Stock Units [Member]</t>
  </si>
  <si>
    <t>Dec. 31, 2019$ / sharesshares</t>
  </si>
  <si>
    <t>Unvested at December 31, 2018 | shares</t>
  </si>
  <si>
    <t>Granted | shares</t>
  </si>
  <si>
    <t>Vested | shares</t>
  </si>
  <si>
    <t>Unvested at December 31, 2019 | shares</t>
  </si>
  <si>
    <t>Weighted average grant date fair value price</t>
  </si>
  <si>
    <t>Unvested at December 31, 2018 | $ / shares</t>
  </si>
  <si>
    <t>Granted | $ / shares</t>
  </si>
  <si>
    <t>Vested | $ / shares</t>
  </si>
  <si>
    <t>Unvested at December 31, 2019 | $ / shares</t>
  </si>
  <si>
    <t>Stock-based Compensation - Summary of Allocated Stock-based Compensation Expense (Detail) - USD ($) $ in Thousands</t>
  </si>
  <si>
    <t>Share-based Compensation Arrangement by Share-based Payment Award, Compensation Cost [Line Items]</t>
  </si>
  <si>
    <t>Research and Development Expense [Member]</t>
  </si>
  <si>
    <t>General and Administrative Expense [Member]</t>
  </si>
  <si>
    <t>Income Taxes - Components of Income (Loss) Before Taxes (Detail) - USD ($) $ in Thousands</t>
  </si>
  <si>
    <t>U.S.</t>
  </si>
  <si>
    <t>Israel</t>
  </si>
  <si>
    <t>Loss before taxes on income</t>
  </si>
  <si>
    <t>Income Taxes - Additional Information (Detail) - USD ($)</t>
  </si>
  <si>
    <t>Dec. 23, 2017</t>
  </si>
  <si>
    <t>Income Tax Disclosure [Line Items]</t>
  </si>
  <si>
    <t>Taxes on income</t>
  </si>
  <si>
    <t>Deferred tax assets, valuation allowance</t>
  </si>
  <si>
    <t>Net deferred tax asset</t>
  </si>
  <si>
    <t>Change in valuation allowance</t>
  </si>
  <si>
    <t>Federal research tax credit carryforwards</t>
  </si>
  <si>
    <t>U.S. federal corporate income tax rate</t>
  </si>
  <si>
    <t>21.00%</t>
  </si>
  <si>
    <t>35.00%</t>
  </si>
  <si>
    <t>Provisional estimate of deferred tax expense</t>
  </si>
  <si>
    <t>Income tax examination, description</t>
  </si>
  <si>
    <t>The Company is subject to income taxes in the United States and Israel. The Company files income tax returns in the U.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he Israeli income tax returns remain open to examination beginning in 2013 to present. If and when the Company claims NOL carryforwards from any prior years against future taxable income, those losses may be examined by the taxing authorities.</t>
  </si>
  <si>
    <t>Earliest Tax Year [Member]</t>
  </si>
  <si>
    <t>Federal research tax credit expiry, beginning period</t>
  </si>
  <si>
    <t>2027</t>
  </si>
  <si>
    <t>Latest Tax Year [Member]</t>
  </si>
  <si>
    <t>2037</t>
  </si>
  <si>
    <t>Federal [Member]</t>
  </si>
  <si>
    <t>Net operating loss carryforwards</t>
  </si>
  <si>
    <t>U.S. federal NOL carryforwards, not subject to expiration</t>
  </si>
  <si>
    <t>Net operating loss carryforwards eligible to offset taxable income, maximum</t>
  </si>
  <si>
    <t>80.00%</t>
  </si>
  <si>
    <t>Federal [Member] | Earliest Tax Year [Member]</t>
  </si>
  <si>
    <t>U.S. net operating loss expiry, beginning period</t>
  </si>
  <si>
    <t>Federal [Member] | Latest Tax Year [Member]</t>
  </si>
  <si>
    <t>State [Member]</t>
  </si>
  <si>
    <t>Israel Tax Authority [Member]</t>
  </si>
  <si>
    <t>Income Taxes - Current Income Tax Provision (Detail) - USD ($)</t>
  </si>
  <si>
    <t>Federal</t>
  </si>
  <si>
    <t>State and local</t>
  </si>
  <si>
    <t>Income tax provision</t>
  </si>
  <si>
    <t>Income Taxes - Significant Components of Deferred Tax Assets (Detail) - USD ($)</t>
  </si>
  <si>
    <t>Deferred tax assets:</t>
  </si>
  <si>
    <t>Reserves and allowances</t>
  </si>
  <si>
    <t>U.S. tax credits and other credits</t>
  </si>
  <si>
    <t>Research and development credits</t>
  </si>
  <si>
    <t>Operating lease right-of-use assets</t>
  </si>
  <si>
    <t>Total deferred tax assets</t>
  </si>
  <si>
    <t>Valuation allowance</t>
  </si>
  <si>
    <t>Net deferred tax assets</t>
  </si>
  <si>
    <t>Income Taxes - Reconciliation of Expected Tax Expense with Actual Tax Expense (Detail)</t>
  </si>
  <si>
    <t>U.S. federal statutory rate</t>
  </si>
  <si>
    <t>State tax rate, net of federal benefit</t>
  </si>
  <si>
    <t>0.90%</t>
  </si>
  <si>
    <t>2.40%</t>
  </si>
  <si>
    <t>Permanent differences</t>
  </si>
  <si>
    <t>(1.50%)</t>
  </si>
  <si>
    <t>(3.00%)</t>
  </si>
  <si>
    <t>Adjustments to deferred taxes</t>
  </si>
  <si>
    <t>(1.80%)</t>
  </si>
  <si>
    <t>Effect of rate differences from statutory</t>
  </si>
  <si>
    <t>1.10%</t>
  </si>
  <si>
    <t>0.80%</t>
  </si>
  <si>
    <t>Tax reform - federal tax rate change</t>
  </si>
  <si>
    <t>0.10%</t>
  </si>
  <si>
    <t>Tax reform - change in valuation allowance</t>
  </si>
  <si>
    <t>(0.10%)</t>
  </si>
  <si>
    <t>(21.50%)</t>
  </si>
  <si>
    <t>(19.50%)</t>
  </si>
  <si>
    <t>(0.20%)</t>
  </si>
  <si>
    <t>(0.30%)</t>
  </si>
  <si>
    <t>Net Loss Per Share - Schedule of Loss and Weighted Average Number of Shares Used in Computing Basic and Diluted Net Loss Per Share (Detail) - USD ($) $ / shares in Units, $ in Thousands</t>
  </si>
  <si>
    <t>Numerator:</t>
  </si>
  <si>
    <t>Less: Dividends accumulated for the period</t>
  </si>
  <si>
    <t>Denominator:</t>
  </si>
  <si>
    <t>Weighted average number of shares common stock used in computing net loss per share, basic and diluted</t>
  </si>
  <si>
    <t>Net Loss Per Share - Schedule of Loss and Weighted Average Number of Shares Used in Computing Basic and Diluted Net Loss Per Share (Parenthetical) (Detail)</t>
  </si>
  <si>
    <t>Percentage of dividend rate</t>
  </si>
  <si>
    <t>Net Loss Per Share - Additional Information (Detail) - shares</t>
  </si>
  <si>
    <t>Shares excluded from the calculation of the diluted net loss per share</t>
  </si>
  <si>
    <t>Other (Income) Expense, net - Schedule of Other (Income) Expense (Detail) - USD ($) $ in Thousands</t>
  </si>
  <si>
    <t>Interest and other income</t>
  </si>
  <si>
    <t>Foreign currency exchange gains</t>
  </si>
  <si>
    <t>Amortization and revaluation of embedded conversion feature in respect to convertible loan</t>
  </si>
  <si>
    <t>Investment income, net</t>
  </si>
  <si>
    <t>Interest and other expense</t>
  </si>
  <si>
    <t>Total other expense (income), net</t>
  </si>
  <si>
    <t>Segment and Geographic Information - Additional Information (Detail)</t>
  </si>
  <si>
    <t>Dec. 31, 2019SegmentRegion</t>
  </si>
  <si>
    <t>Number of operating segment | Segment</t>
  </si>
  <si>
    <t>Number of geographic regions | Region</t>
  </si>
  <si>
    <t>Reverse Merger - Summary of Assets and Liabilities Assumed (Detail) - Eloxx Limited [Member] $ in Thousands</t>
  </si>
  <si>
    <t>Dec. 19, 2017USD ($)</t>
  </si>
  <si>
    <t>Business Acquisition [Line Items]</t>
  </si>
  <si>
    <t>Property, plant and equipment, net</t>
  </si>
  <si>
    <t>Restricted bank deposits</t>
  </si>
  <si>
    <t>Total assets acquired</t>
  </si>
  <si>
    <t>Total liabilities acquired</t>
  </si>
  <si>
    <t>Total net liabilities acquired</t>
  </si>
  <si>
    <t>Reverse Merger - Additional Information (Detail) - USD ($)</t>
  </si>
  <si>
    <t>Professional fees</t>
  </si>
  <si>
    <t>Subsequent Events - Additional Information (Detail) $ in Millions</t>
  </si>
  <si>
    <t>Feb. 24, 2020Employee</t>
  </si>
  <si>
    <t>Mar. 31, 2020USD ($)</t>
  </si>
  <si>
    <t>Forecast [Member]</t>
  </si>
  <si>
    <t>Subsequent Event [Line Items]</t>
  </si>
  <si>
    <t>Vesting of executive stock awards</t>
  </si>
  <si>
    <t>Forecast [Member] | Severance and Benefits [Member]</t>
  </si>
  <si>
    <t>Expect to incur of employee separation costs</t>
  </si>
  <si>
    <t>Subsequent Event [Member]</t>
  </si>
  <si>
    <t>Elimination of managerial full time positions | Employe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40118481</v>
      </c>
    </row>
    <row r="18" spans="1:4">
      <c r="A18" s="4" t="s">
        <v>32</v>
      </c>
      <c r="D18" s="6" t="n">
        <v>268970171</v>
      </c>
    </row>
    <row r="19" spans="1:4">
      <c r="A19" s="4" t="s">
        <v>33</v>
      </c>
      <c r="B19" s="4" t="s">
        <v>34</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9</v>
      </c>
    </row>
    <row r="30" spans="1:4">
      <c r="A30" s="4" t="s">
        <v>53</v>
      </c>
      <c r="B30" s="4" t="s">
        <v>34</v>
      </c>
    </row>
    <row r="31" spans="1:4">
      <c r="A31" s="4" t="s">
        <v>54</v>
      </c>
      <c r="B31" s="4" t="s">
        <v>9</v>
      </c>
    </row>
    <row r="32" spans="1:4">
      <c r="A32" s="4" t="s">
        <v>55</v>
      </c>
      <c r="B32" s="4" t="s">
        <v>56</v>
      </c>
    </row>
    <row r="33" spans="1:4">
      <c r="A33" s="4" t="s">
        <v>57</v>
      </c>
      <c r="B33" s="4" t="s">
        <v>58</v>
      </c>
    </row>
    <row r="34" spans="1:4">
      <c r="A34" s="4" t="s">
        <v>59</v>
      </c>
      <c r="B34" s="4" t="s">
        <v>60</v>
      </c>
    </row>
    <row r="35" spans="1:4">
      <c r="A35" s="4" t="s">
        <v>61</v>
      </c>
      <c r="B35" s="4" t="s">
        <v>2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2493</v>
      </c>
      <c r="C3" s="6" t="n">
        <v>48606</v>
      </c>
    </row>
    <row r="4" spans="1:3">
      <c r="A4" s="4" t="s">
        <v>68</v>
      </c>
      <c r="B4" s="5" t="n">
        <v>33783</v>
      </c>
    </row>
    <row r="5" spans="1:3">
      <c r="A5" s="4" t="s">
        <v>69</v>
      </c>
      <c r="B5" s="5" t="n">
        <v>43</v>
      </c>
      <c r="C5" s="5" t="n">
        <v>45</v>
      </c>
    </row>
    <row r="6" spans="1:3">
      <c r="A6" s="4" t="s">
        <v>70</v>
      </c>
      <c r="B6" s="5" t="n">
        <v>1390</v>
      </c>
      <c r="C6" s="5" t="n">
        <v>1690</v>
      </c>
    </row>
    <row r="7" spans="1:3">
      <c r="A7" s="4" t="s">
        <v>71</v>
      </c>
      <c r="B7" s="5" t="n">
        <v>57709</v>
      </c>
      <c r="C7" s="5" t="n">
        <v>50341</v>
      </c>
    </row>
    <row r="8" spans="1:3">
      <c r="A8" s="4" t="s">
        <v>72</v>
      </c>
      <c r="B8" s="5" t="n">
        <v>201</v>
      </c>
      <c r="C8" s="5" t="n">
        <v>248</v>
      </c>
    </row>
    <row r="9" spans="1:3">
      <c r="A9" s="4" t="s">
        <v>73</v>
      </c>
      <c r="B9" s="5" t="n">
        <v>924</v>
      </c>
    </row>
    <row r="10" spans="1:3">
      <c r="A10" s="4" t="s">
        <v>74</v>
      </c>
      <c r="B10" s="5" t="n">
        <v>113</v>
      </c>
      <c r="C10" s="5" t="n">
        <v>129</v>
      </c>
    </row>
    <row r="11" spans="1:3">
      <c r="A11" s="4" t="s">
        <v>75</v>
      </c>
      <c r="B11" s="5" t="n">
        <v>58947</v>
      </c>
      <c r="C11" s="5" t="n">
        <v>50718</v>
      </c>
    </row>
    <row r="12" spans="1:3">
      <c r="A12" s="3" t="s">
        <v>76</v>
      </c>
    </row>
    <row r="13" spans="1:3">
      <c r="A13" s="4" t="s">
        <v>77</v>
      </c>
      <c r="B13" s="5" t="n">
        <v>1871</v>
      </c>
      <c r="C13" s="5" t="n">
        <v>747</v>
      </c>
    </row>
    <row r="14" spans="1:3">
      <c r="A14" s="4" t="s">
        <v>78</v>
      </c>
      <c r="B14" s="5" t="n">
        <v>4655</v>
      </c>
      <c r="C14" s="5" t="n">
        <v>6938</v>
      </c>
    </row>
    <row r="15" spans="1:3">
      <c r="A15" s="4" t="s">
        <v>79</v>
      </c>
      <c r="B15" s="5" t="n">
        <v>4336</v>
      </c>
    </row>
    <row r="16" spans="1:3">
      <c r="A16" s="4" t="s">
        <v>80</v>
      </c>
      <c r="B16" s="5" t="n">
        <v>403</v>
      </c>
    </row>
    <row r="17" spans="1:3">
      <c r="A17" s="4" t="s">
        <v>81</v>
      </c>
      <c r="B17" s="5" t="n">
        <v>499</v>
      </c>
    </row>
    <row r="18" spans="1:3">
      <c r="A18" s="4" t="s">
        <v>82</v>
      </c>
      <c r="B18" s="5" t="n">
        <v>43</v>
      </c>
      <c r="C18" s="5" t="n">
        <v>122</v>
      </c>
    </row>
    <row r="19" spans="1:3">
      <c r="A19" s="4" t="s">
        <v>83</v>
      </c>
      <c r="B19" s="5" t="n">
        <v>11807</v>
      </c>
      <c r="C19" s="5" t="n">
        <v>7807</v>
      </c>
    </row>
    <row r="20" spans="1:3">
      <c r="A20" s="4" t="s">
        <v>84</v>
      </c>
      <c r="B20" s="5" t="n">
        <v>10502</v>
      </c>
    </row>
    <row r="21" spans="1:3">
      <c r="A21" s="4" t="s">
        <v>85</v>
      </c>
      <c r="B21" s="5" t="n">
        <v>425</v>
      </c>
    </row>
    <row r="22" spans="1:3">
      <c r="A22" s="4" t="s">
        <v>86</v>
      </c>
      <c r="B22" s="5" t="n">
        <v>22734</v>
      </c>
      <c r="C22" s="5" t="n">
        <v>7807</v>
      </c>
    </row>
    <row r="23" spans="1:3">
      <c r="A23" s="4" t="s">
        <v>87</v>
      </c>
      <c r="B23" s="4" t="s">
        <v>88</v>
      </c>
      <c r="C23" s="4" t="s">
        <v>88</v>
      </c>
    </row>
    <row r="24" spans="1:3">
      <c r="A24" s="3" t="s">
        <v>89</v>
      </c>
    </row>
    <row r="25" spans="1:3">
      <c r="A25" s="4" t="s">
        <v>90</v>
      </c>
      <c r="B25" s="4" t="s">
        <v>88</v>
      </c>
      <c r="C25" s="4" t="s">
        <v>88</v>
      </c>
    </row>
    <row r="26" spans="1:3">
      <c r="A26" s="4" t="s">
        <v>91</v>
      </c>
      <c r="B26" s="5" t="n">
        <v>402</v>
      </c>
      <c r="C26" s="5" t="n">
        <v>360</v>
      </c>
    </row>
    <row r="27" spans="1:3">
      <c r="A27" s="4" t="s">
        <v>92</v>
      </c>
      <c r="B27" s="5" t="n">
        <v>-1703</v>
      </c>
      <c r="C27" s="5" t="n">
        <v>-1129</v>
      </c>
    </row>
    <row r="28" spans="1:3">
      <c r="A28" s="4" t="s">
        <v>93</v>
      </c>
      <c r="B28" s="5" t="n">
        <v>174515</v>
      </c>
      <c r="C28" s="5" t="n">
        <v>129825</v>
      </c>
    </row>
    <row r="29" spans="1:3">
      <c r="A29" s="4" t="s">
        <v>94</v>
      </c>
      <c r="B29" s="5" t="n">
        <v>18</v>
      </c>
    </row>
    <row r="30" spans="1:3">
      <c r="A30" s="4" t="s">
        <v>95</v>
      </c>
      <c r="B30" s="5" t="n">
        <v>-137019</v>
      </c>
      <c r="C30" s="5" t="n">
        <v>-86145</v>
      </c>
    </row>
    <row r="31" spans="1:3">
      <c r="A31" s="4" t="s">
        <v>96</v>
      </c>
      <c r="B31" s="5" t="n">
        <v>36213</v>
      </c>
      <c r="C31" s="5" t="n">
        <v>42911</v>
      </c>
    </row>
    <row r="32" spans="1:3">
      <c r="A32" s="4" t="s">
        <v>97</v>
      </c>
      <c r="B32" s="6" t="n">
        <v>58947</v>
      </c>
      <c r="C32" s="6" t="n">
        <v>50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261</v>
      </c>
      <c r="B19" s="4" t="s">
        <v>313</v>
      </c>
    </row>
    <row r="20" spans="1:2">
      <c r="A20" s="4" t="s">
        <v>264</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38</v>
      </c>
    </row>
    <row r="4" spans="1:2">
      <c r="A4" s="4" t="s">
        <v>237</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41</v>
      </c>
    </row>
    <row r="4" spans="1:2">
      <c r="A4" s="4" t="s">
        <v>72</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44</v>
      </c>
    </row>
    <row r="4" spans="1:2">
      <c r="A4" s="4" t="s">
        <v>7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1</v>
      </c>
      <c r="C3" s="7" t="n">
        <v>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500000000</v>
      </c>
      <c r="C8" s="5" t="n">
        <v>500000000</v>
      </c>
    </row>
    <row r="9" spans="1:3">
      <c r="A9" s="4" t="s">
        <v>106</v>
      </c>
      <c r="B9" s="5" t="n">
        <v>40186469</v>
      </c>
      <c r="C9" s="5" t="n">
        <v>35951537</v>
      </c>
    </row>
    <row r="10" spans="1:3">
      <c r="A10" s="4" t="s">
        <v>107</v>
      </c>
      <c r="B10" s="5" t="n">
        <v>40030763</v>
      </c>
      <c r="C10" s="5" t="n">
        <v>35860114</v>
      </c>
    </row>
    <row r="11" spans="1:3">
      <c r="A11" s="4" t="s">
        <v>108</v>
      </c>
      <c r="B11" s="5" t="n">
        <v>155706</v>
      </c>
      <c r="C11" s="5" t="n">
        <v>91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6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8</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4" t="s">
        <v>36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1"/>
  </cols>
  <sheetData>
    <row r="1" spans="1:4">
      <c r="A1" s="1" t="s">
        <v>369</v>
      </c>
      <c r="B1" s="2" t="s">
        <v>370</v>
      </c>
      <c r="C1" s="2" t="s">
        <v>371</v>
      </c>
      <c r="D1" s="2" t="s">
        <v>372</v>
      </c>
    </row>
    <row r="2" spans="1:4">
      <c r="A2" s="3" t="s">
        <v>373</v>
      </c>
    </row>
    <row r="3" spans="1:4">
      <c r="A3" s="4" t="s">
        <v>374</v>
      </c>
      <c r="C3" s="5" t="n">
        <v>1800</v>
      </c>
    </row>
    <row r="4" spans="1:4">
      <c r="A4" s="4" t="s">
        <v>375</v>
      </c>
      <c r="C4" s="7" t="n">
        <v>0.01</v>
      </c>
      <c r="D4" s="7" t="n">
        <v>0.01</v>
      </c>
    </row>
    <row r="5" spans="1:4">
      <c r="A5" s="4" t="s">
        <v>376</v>
      </c>
      <c r="C5" s="6" t="n">
        <v>-137019</v>
      </c>
      <c r="D5" s="6" t="n">
        <v>-86145</v>
      </c>
    </row>
    <row r="6" spans="1:4">
      <c r="A6" s="4" t="s">
        <v>377</v>
      </c>
      <c r="C6" s="6" t="n">
        <v>56276</v>
      </c>
    </row>
    <row r="7" spans="1:4">
      <c r="A7" s="4" t="s">
        <v>366</v>
      </c>
    </row>
    <row r="8" spans="1:4">
      <c r="A8" s="3" t="s">
        <v>373</v>
      </c>
    </row>
    <row r="9" spans="1:4">
      <c r="A9" s="4" t="s">
        <v>375</v>
      </c>
      <c r="B9" s="7" t="n">
        <v>0.01</v>
      </c>
    </row>
    <row r="10" spans="1:4">
      <c r="A10" s="4" t="s">
        <v>378</v>
      </c>
      <c r="B10" s="5" t="n">
        <v>20316656</v>
      </c>
    </row>
    <row r="11" spans="1:4">
      <c r="A11" s="4" t="s">
        <v>379</v>
      </c>
      <c r="B11" s="8" t="n">
        <v>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80</v>
      </c>
      <c r="B1" s="2" t="s">
        <v>1</v>
      </c>
      <c r="D1" s="2" t="s">
        <v>381</v>
      </c>
    </row>
    <row r="2" spans="1:4">
      <c r="B2" s="2" t="s">
        <v>2</v>
      </c>
      <c r="C2" s="2" t="s">
        <v>65</v>
      </c>
      <c r="D2" s="2" t="s">
        <v>110</v>
      </c>
    </row>
    <row r="3" spans="1:4">
      <c r="A3" s="3" t="s">
        <v>382</v>
      </c>
    </row>
    <row r="4" spans="1:4">
      <c r="A4" s="4" t="s">
        <v>383</v>
      </c>
      <c r="B4" s="6" t="n">
        <v>22493000</v>
      </c>
      <c r="C4" s="6" t="n">
        <v>48606000</v>
      </c>
      <c r="D4" s="6" t="n">
        <v>24049000</v>
      </c>
    </row>
    <row r="5" spans="1:4">
      <c r="A5" s="4" t="s">
        <v>384</v>
      </c>
      <c r="B5" s="5" t="n">
        <v>0</v>
      </c>
    </row>
    <row r="6" spans="1:4">
      <c r="A6" s="4" t="s">
        <v>385</v>
      </c>
      <c r="B6" s="5" t="n">
        <v>0</v>
      </c>
    </row>
    <row r="7" spans="1:4">
      <c r="A7" s="4" t="s">
        <v>386</v>
      </c>
      <c r="B7" s="5" t="n">
        <v>0</v>
      </c>
    </row>
    <row r="8" spans="1:4">
      <c r="A8" s="4" t="s">
        <v>387</v>
      </c>
      <c r="B8" s="5" t="n">
        <v>0</v>
      </c>
    </row>
    <row r="9" spans="1:4">
      <c r="A9" s="4" t="s">
        <v>388</v>
      </c>
      <c r="B9" s="5" t="n">
        <v>0</v>
      </c>
      <c r="C9" s="5" t="n">
        <v>0</v>
      </c>
    </row>
    <row r="10" spans="1:4">
      <c r="A10" s="4" t="s">
        <v>389</v>
      </c>
      <c r="B10" s="6" t="n">
        <v>0</v>
      </c>
      <c r="C10" s="6" t="n">
        <v>0</v>
      </c>
    </row>
    <row r="11" spans="1:4">
      <c r="A11" s="4" t="s">
        <v>390</v>
      </c>
      <c r="B11" s="5" t="n">
        <v>0</v>
      </c>
      <c r="C11" s="5" t="n">
        <v>0</v>
      </c>
    </row>
    <row r="12" spans="1:4">
      <c r="A12" s="4" t="s">
        <v>391</v>
      </c>
      <c r="B12" s="6" t="n">
        <v>0</v>
      </c>
      <c r="C12" s="6" t="n">
        <v>0</v>
      </c>
    </row>
    <row r="13" spans="1:4">
      <c r="A13" s="4" t="s">
        <v>392</v>
      </c>
      <c r="B13" s="6" t="n">
        <v>0</v>
      </c>
      <c r="C13" s="6" t="n">
        <v>0</v>
      </c>
    </row>
    <row r="14" spans="1:4">
      <c r="A14" s="4" t="s">
        <v>366</v>
      </c>
    </row>
    <row r="15" spans="1:4">
      <c r="A15" s="3" t="s">
        <v>382</v>
      </c>
    </row>
    <row r="16" spans="1:4">
      <c r="A16" s="4" t="s">
        <v>393</v>
      </c>
      <c r="D16" s="6" t="n">
        <v>2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65</v>
      </c>
      <c r="E2" s="2" t="s">
        <v>110</v>
      </c>
    </row>
    <row r="3" spans="1:5">
      <c r="A3" s="3" t="s">
        <v>111</v>
      </c>
    </row>
    <row r="4" spans="1:5">
      <c r="A4" s="4" t="s">
        <v>112</v>
      </c>
      <c r="C4" s="6" t="n">
        <v>25842000</v>
      </c>
      <c r="D4" s="6" t="n">
        <v>20489000</v>
      </c>
      <c r="E4" s="6" t="n">
        <v>16398000</v>
      </c>
    </row>
    <row r="5" spans="1:5">
      <c r="A5" s="4" t="s">
        <v>113</v>
      </c>
      <c r="C5" s="5" t="n">
        <v>24713000</v>
      </c>
      <c r="D5" s="5" t="n">
        <v>26482000</v>
      </c>
      <c r="E5" s="5" t="n">
        <v>2702000</v>
      </c>
    </row>
    <row r="6" spans="1:5">
      <c r="A6" s="4" t="s">
        <v>114</v>
      </c>
      <c r="D6" s="5" t="n">
        <v>594000</v>
      </c>
      <c r="E6" s="5" t="n">
        <v>1290000</v>
      </c>
    </row>
    <row r="7" spans="1:5">
      <c r="A7" s="4" t="s">
        <v>115</v>
      </c>
      <c r="C7" s="5" t="n">
        <v>50555000</v>
      </c>
      <c r="D7" s="5" t="n">
        <v>47565000</v>
      </c>
      <c r="E7" s="5" t="n">
        <v>20390000</v>
      </c>
    </row>
    <row r="8" spans="1:5">
      <c r="A8" s="4" t="s">
        <v>116</v>
      </c>
      <c r="C8" s="5" t="n">
        <v>-50555000</v>
      </c>
      <c r="D8" s="5" t="n">
        <v>-47565000</v>
      </c>
      <c r="E8" s="5" t="n">
        <v>-20390000</v>
      </c>
    </row>
    <row r="9" spans="1:5">
      <c r="A9" s="4" t="s">
        <v>117</v>
      </c>
      <c r="C9" s="5" t="n">
        <v>319000</v>
      </c>
      <c r="D9" s="5" t="n">
        <v>-502000</v>
      </c>
      <c r="E9" s="5" t="n">
        <v>824000</v>
      </c>
    </row>
    <row r="10" spans="1:5">
      <c r="A10" s="4" t="s">
        <v>118</v>
      </c>
      <c r="C10" s="5" t="n">
        <v>-50874000</v>
      </c>
      <c r="D10" s="5" t="n">
        <v>-47063000</v>
      </c>
      <c r="E10" s="5" t="n">
        <v>-21214000</v>
      </c>
    </row>
    <row r="11" spans="1:5">
      <c r="A11" s="4" t="s">
        <v>119</v>
      </c>
      <c r="C11" s="5" t="n">
        <v>0</v>
      </c>
      <c r="D11" s="5" t="n">
        <v>122000</v>
      </c>
    </row>
    <row r="12" spans="1:5">
      <c r="A12" s="4" t="s">
        <v>120</v>
      </c>
      <c r="C12" s="5" t="n">
        <v>-50874000</v>
      </c>
      <c r="D12" s="5" t="n">
        <v>-47185000</v>
      </c>
      <c r="E12" s="5" t="n">
        <v>-21214000</v>
      </c>
    </row>
    <row r="13" spans="1:5">
      <c r="A13" s="4" t="s">
        <v>121</v>
      </c>
      <c r="B13" s="4" t="s">
        <v>122</v>
      </c>
      <c r="E13" s="5" t="n">
        <v>-2404000</v>
      </c>
    </row>
    <row r="14" spans="1:5">
      <c r="A14" s="4" t="s">
        <v>123</v>
      </c>
      <c r="C14" s="6" t="n">
        <v>-50874000</v>
      </c>
      <c r="D14" s="6" t="n">
        <v>-47185000</v>
      </c>
      <c r="E14" s="6" t="n">
        <v>-23618000</v>
      </c>
    </row>
    <row r="15" spans="1:5">
      <c r="A15" s="4" t="s">
        <v>124</v>
      </c>
      <c r="C15" s="7" t="n">
        <v>-1.34</v>
      </c>
      <c r="D15" s="7" t="n">
        <v>-1.45</v>
      </c>
      <c r="E15" s="7" t="n">
        <v>-4.75</v>
      </c>
    </row>
    <row r="16" spans="1:5">
      <c r="A16" s="4" t="s">
        <v>125</v>
      </c>
      <c r="C16" s="5" t="n">
        <v>38063173</v>
      </c>
      <c r="D16" s="5" t="n">
        <v>32436506</v>
      </c>
      <c r="E16" s="5" t="n">
        <v>4976377</v>
      </c>
    </row>
    <row r="17" spans="1:5">
      <c r="A17" s="3" t="s">
        <v>126</v>
      </c>
    </row>
    <row r="18" spans="1:5">
      <c r="A18" s="4" t="s">
        <v>123</v>
      </c>
      <c r="C18" s="6" t="n">
        <v>-50874000</v>
      </c>
      <c r="D18" s="6" t="n">
        <v>-47185000</v>
      </c>
      <c r="E18" s="6" t="n">
        <v>-23618000</v>
      </c>
    </row>
    <row r="19" spans="1:5">
      <c r="A19" s="3" t="s">
        <v>127</v>
      </c>
    </row>
    <row r="20" spans="1:5">
      <c r="A20" s="4" t="s">
        <v>128</v>
      </c>
      <c r="C20" s="5" t="n">
        <v>18000</v>
      </c>
    </row>
    <row r="21" spans="1:5">
      <c r="A21" s="4" t="s">
        <v>129</v>
      </c>
      <c r="C21" s="6" t="n">
        <v>-50856000</v>
      </c>
      <c r="D21" s="6" t="n">
        <v>-47185000</v>
      </c>
      <c r="E21" s="6" t="n">
        <v>-23618000</v>
      </c>
    </row>
    <row r="22" spans="1:5"/>
    <row r="23" spans="1:5">
      <c r="A23" s="4" t="s">
        <v>122</v>
      </c>
      <c r="B23" s="4" t="s">
        <v>130</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65</v>
      </c>
      <c r="D1" s="2" t="s">
        <v>110</v>
      </c>
    </row>
    <row r="2" spans="1:4">
      <c r="A2" s="3" t="s">
        <v>395</v>
      </c>
    </row>
    <row r="3" spans="1:4">
      <c r="A3" s="4" t="s">
        <v>67</v>
      </c>
      <c r="B3" s="6" t="n">
        <v>22493</v>
      </c>
      <c r="C3" s="6" t="n">
        <v>48606</v>
      </c>
      <c r="D3" s="6" t="n">
        <v>24049</v>
      </c>
    </row>
    <row r="4" spans="1:4">
      <c r="A4" s="4" t="s">
        <v>396</v>
      </c>
      <c r="B4" s="5" t="n">
        <v>22493</v>
      </c>
    </row>
    <row r="5" spans="1:4">
      <c r="A5" s="4" t="s">
        <v>397</v>
      </c>
      <c r="B5" s="5" t="n">
        <v>56258</v>
      </c>
    </row>
    <row r="6" spans="1:4">
      <c r="A6" s="4" t="s">
        <v>398</v>
      </c>
      <c r="B6" s="5" t="n">
        <v>19</v>
      </c>
    </row>
    <row r="7" spans="1:4">
      <c r="A7" s="4" t="s">
        <v>399</v>
      </c>
      <c r="B7" s="5" t="n">
        <v>-1</v>
      </c>
    </row>
    <row r="8" spans="1:4">
      <c r="A8" s="4" t="s">
        <v>400</v>
      </c>
      <c r="B8" s="5" t="n">
        <v>56276</v>
      </c>
    </row>
    <row r="9" spans="1:4">
      <c r="A9" s="4" t="s">
        <v>401</v>
      </c>
    </row>
    <row r="10" spans="1:4">
      <c r="A10" s="3" t="s">
        <v>395</v>
      </c>
    </row>
    <row r="11" spans="1:4">
      <c r="A11" s="4" t="s">
        <v>402</v>
      </c>
      <c r="B11" s="5" t="n">
        <v>33765</v>
      </c>
    </row>
    <row r="12" spans="1:4">
      <c r="A12" s="4" t="s">
        <v>403</v>
      </c>
      <c r="B12" s="5" t="n">
        <v>19</v>
      </c>
    </row>
    <row r="13" spans="1:4">
      <c r="A13" s="4" t="s">
        <v>404</v>
      </c>
      <c r="B13" s="5" t="n">
        <v>-1</v>
      </c>
    </row>
    <row r="14" spans="1:4">
      <c r="A14" s="4" t="s">
        <v>405</v>
      </c>
      <c r="B14" s="6" t="n">
        <v>33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9"/>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2</v>
      </c>
    </row>
    <row r="15" spans="1:2">
      <c r="A15" s="4" t="s">
        <v>416</v>
      </c>
    </row>
    <row r="16" spans="1:2">
      <c r="A16" s="3" t="s">
        <v>408</v>
      </c>
    </row>
    <row r="17" spans="1:2">
      <c r="A17" s="4" t="s">
        <v>417</v>
      </c>
      <c r="B1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3" t="s">
        <v>420</v>
      </c>
    </row>
    <row r="3" spans="1:3">
      <c r="A3" s="4" t="s">
        <v>421</v>
      </c>
      <c r="B3" s="6" t="n">
        <v>448</v>
      </c>
      <c r="C3" s="6" t="n">
        <v>864</v>
      </c>
    </row>
    <row r="4" spans="1:3">
      <c r="A4" s="4" t="s">
        <v>422</v>
      </c>
      <c r="B4" s="5" t="n">
        <v>699</v>
      </c>
      <c r="C4" s="5" t="n">
        <v>555</v>
      </c>
    </row>
    <row r="5" spans="1:3">
      <c r="A5" s="4" t="s">
        <v>423</v>
      </c>
      <c r="B5" s="5" t="n">
        <v>217</v>
      </c>
      <c r="C5" s="5" t="n">
        <v>251</v>
      </c>
    </row>
    <row r="6" spans="1:3">
      <c r="A6" s="4" t="s">
        <v>424</v>
      </c>
      <c r="B6" s="5" t="n">
        <v>26</v>
      </c>
      <c r="C6" s="5" t="n">
        <v>20</v>
      </c>
    </row>
    <row r="7" spans="1:3">
      <c r="A7" s="4" t="s">
        <v>132</v>
      </c>
      <c r="B7" s="6" t="n">
        <v>1390</v>
      </c>
      <c r="C7" s="6" t="n">
        <v>16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408</v>
      </c>
    </row>
    <row r="3" spans="1:3">
      <c r="A3" s="4" t="s">
        <v>426</v>
      </c>
      <c r="B3" s="6" t="n">
        <v>488</v>
      </c>
      <c r="C3" s="6" t="n">
        <v>452</v>
      </c>
    </row>
    <row r="4" spans="1:3">
      <c r="A4" s="4" t="s">
        <v>427</v>
      </c>
      <c r="B4" s="5" t="n">
        <v>-287</v>
      </c>
      <c r="C4" s="5" t="n">
        <v>-204</v>
      </c>
    </row>
    <row r="5" spans="1:3">
      <c r="A5" s="4" t="s">
        <v>72</v>
      </c>
      <c r="B5" s="5" t="n">
        <v>201</v>
      </c>
      <c r="C5" s="5" t="n">
        <v>248</v>
      </c>
    </row>
    <row r="6" spans="1:3">
      <c r="A6" s="4" t="s">
        <v>407</v>
      </c>
    </row>
    <row r="7" spans="1:3">
      <c r="A7" s="3" t="s">
        <v>408</v>
      </c>
    </row>
    <row r="8" spans="1:3">
      <c r="A8" s="4" t="s">
        <v>426</v>
      </c>
      <c r="B8" s="5" t="n">
        <v>166</v>
      </c>
      <c r="C8" s="5" t="n">
        <v>146</v>
      </c>
    </row>
    <row r="9" spans="1:3">
      <c r="A9" s="4" t="s">
        <v>428</v>
      </c>
    </row>
    <row r="10" spans="1:3">
      <c r="A10" s="3" t="s">
        <v>408</v>
      </c>
    </row>
    <row r="11" spans="1:3">
      <c r="A11" s="4" t="s">
        <v>426</v>
      </c>
      <c r="B11" s="5" t="n">
        <v>164</v>
      </c>
      <c r="C11" s="5" t="n">
        <v>165</v>
      </c>
    </row>
    <row r="12" spans="1:3">
      <c r="A12" s="4" t="s">
        <v>416</v>
      </c>
    </row>
    <row r="13" spans="1:3">
      <c r="A13" s="3" t="s">
        <v>408</v>
      </c>
    </row>
    <row r="14" spans="1:3">
      <c r="A14" s="4" t="s">
        <v>426</v>
      </c>
      <c r="B14" s="6" t="n">
        <v>158</v>
      </c>
      <c r="C14" s="6" t="n">
        <v>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5</v>
      </c>
      <c r="D2" s="2" t="s">
        <v>110</v>
      </c>
    </row>
    <row r="3" spans="1:4">
      <c r="A3" s="3" t="s">
        <v>241</v>
      </c>
    </row>
    <row r="4" spans="1:4">
      <c r="A4" s="4" t="s">
        <v>430</v>
      </c>
      <c r="B4" s="6" t="n">
        <v>87</v>
      </c>
      <c r="C4" s="6" t="n">
        <v>216</v>
      </c>
      <c r="D4" s="6" t="n">
        <v>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65</v>
      </c>
    </row>
    <row r="2" spans="1:3">
      <c r="A2" s="3" t="s">
        <v>244</v>
      </c>
    </row>
    <row r="3" spans="1:3">
      <c r="A3" s="4" t="s">
        <v>432</v>
      </c>
      <c r="B3" s="6" t="n">
        <v>1560</v>
      </c>
      <c r="C3" s="6" t="n">
        <v>3086</v>
      </c>
    </row>
    <row r="4" spans="1:3">
      <c r="A4" s="4" t="s">
        <v>433</v>
      </c>
      <c r="B4" s="5" t="n">
        <v>2200</v>
      </c>
      <c r="C4" s="5" t="n">
        <v>2562</v>
      </c>
    </row>
    <row r="5" spans="1:3">
      <c r="A5" s="4" t="s">
        <v>434</v>
      </c>
      <c r="B5" s="5" t="n">
        <v>664</v>
      </c>
      <c r="C5" s="5" t="n">
        <v>985</v>
      </c>
    </row>
    <row r="6" spans="1:3">
      <c r="A6" s="4" t="s">
        <v>422</v>
      </c>
      <c r="B6" s="5" t="n">
        <v>137</v>
      </c>
      <c r="C6" s="5" t="n">
        <v>305</v>
      </c>
    </row>
    <row r="7" spans="1:3">
      <c r="A7" s="4" t="s">
        <v>435</v>
      </c>
      <c r="B7" s="5" t="n">
        <v>94</v>
      </c>
    </row>
    <row r="8" spans="1:3">
      <c r="A8" s="4" t="s">
        <v>132</v>
      </c>
      <c r="B8" s="6" t="n">
        <v>4655</v>
      </c>
      <c r="C8" s="6" t="n">
        <v>6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436</v>
      </c>
      <c r="B1" s="2" t="s">
        <v>1</v>
      </c>
    </row>
    <row r="2" spans="1:3">
      <c r="B2" s="2" t="s">
        <v>2</v>
      </c>
      <c r="C2" s="2" t="s">
        <v>437</v>
      </c>
    </row>
    <row r="3" spans="1:3">
      <c r="A3" s="3" t="s">
        <v>438</v>
      </c>
    </row>
    <row r="4" spans="1:3">
      <c r="A4" s="4" t="s">
        <v>439</v>
      </c>
      <c r="B4" s="6" t="n">
        <v>500</v>
      </c>
    </row>
    <row r="5" spans="1:3">
      <c r="A5" s="4" t="s">
        <v>440</v>
      </c>
      <c r="B5" s="4" t="s">
        <v>441</v>
      </c>
    </row>
    <row r="6" spans="1:3">
      <c r="A6" s="4" t="s">
        <v>442</v>
      </c>
      <c r="B6" s="6" t="n">
        <v>1500</v>
      </c>
    </row>
    <row r="7" spans="1:3">
      <c r="A7" s="4" t="s">
        <v>443</v>
      </c>
      <c r="B7" s="5" t="n">
        <v>924</v>
      </c>
    </row>
    <row r="8" spans="1:3">
      <c r="A8" s="4" t="s">
        <v>444</v>
      </c>
      <c r="B8" s="6" t="n">
        <v>924</v>
      </c>
    </row>
    <row r="9" spans="1:3">
      <c r="A9" s="4" t="s">
        <v>445</v>
      </c>
      <c r="B9" s="4" t="s">
        <v>446</v>
      </c>
    </row>
    <row r="10" spans="1:3">
      <c r="A10" s="4" t="s">
        <v>447</v>
      </c>
      <c r="B10" s="6" t="n">
        <v>500</v>
      </c>
    </row>
    <row r="11" spans="1:3">
      <c r="A11" s="4" t="s">
        <v>225</v>
      </c>
      <c r="B11" s="6" t="n">
        <v>176</v>
      </c>
    </row>
    <row r="12" spans="1:3">
      <c r="A12" s="4" t="s">
        <v>448</v>
      </c>
    </row>
    <row r="13" spans="1:3">
      <c r="A13" s="3" t="s">
        <v>438</v>
      </c>
    </row>
    <row r="14" spans="1:3">
      <c r="A14" s="4" t="s">
        <v>443</v>
      </c>
      <c r="C14" s="6" t="n">
        <v>1200</v>
      </c>
    </row>
    <row r="15" spans="1:3">
      <c r="A15" s="4" t="s">
        <v>444</v>
      </c>
      <c r="C15" s="6" t="n">
        <v>1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247</v>
      </c>
    </row>
    <row r="3" spans="1:2">
      <c r="A3" s="4" t="s">
        <v>451</v>
      </c>
      <c r="B3" s="6" t="n">
        <v>556</v>
      </c>
    </row>
    <row r="4" spans="1:2">
      <c r="A4" s="4" t="s">
        <v>452</v>
      </c>
      <c r="B4" s="5" t="n">
        <v>404</v>
      </c>
    </row>
    <row r="5" spans="1:2">
      <c r="A5" s="4" t="s">
        <v>453</v>
      </c>
      <c r="B5" s="5" t="n">
        <v>32</v>
      </c>
    </row>
    <row r="6" spans="1:2">
      <c r="A6" s="4" t="s">
        <v>454</v>
      </c>
      <c r="B6" s="5" t="n">
        <v>992</v>
      </c>
    </row>
    <row r="7" spans="1:2">
      <c r="A7" s="4" t="s">
        <v>455</v>
      </c>
      <c r="B7" s="5" t="n">
        <v>-68</v>
      </c>
    </row>
    <row r="8" spans="1:2">
      <c r="A8" s="4" t="s">
        <v>444</v>
      </c>
      <c r="B8" s="6" t="n">
        <v>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247</v>
      </c>
    </row>
    <row r="3" spans="1:2">
      <c r="A3" s="4" t="s">
        <v>13</v>
      </c>
      <c r="B3" s="6" t="n">
        <v>541</v>
      </c>
    </row>
    <row r="4" spans="1:2">
      <c r="A4" s="4" t="s">
        <v>451</v>
      </c>
      <c r="B4" s="5" t="n">
        <v>490</v>
      </c>
    </row>
    <row r="5" spans="1:2">
      <c r="A5" s="4" t="s">
        <v>452</v>
      </c>
      <c r="B5" s="5" t="n">
        <v>310</v>
      </c>
    </row>
    <row r="6" spans="1:2">
      <c r="A6" s="4" t="s">
        <v>458</v>
      </c>
      <c r="B6" s="6" t="n">
        <v>1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s>
  <sheetData>
    <row r="1" spans="1:4">
      <c r="A1" s="1" t="s">
        <v>459</v>
      </c>
      <c r="B1" s="2" t="s">
        <v>460</v>
      </c>
      <c r="C1" s="2" t="s">
        <v>461</v>
      </c>
      <c r="D1" s="2" t="s">
        <v>462</v>
      </c>
    </row>
    <row r="2" spans="1:4">
      <c r="A2" s="3" t="s">
        <v>463</v>
      </c>
    </row>
    <row r="3" spans="1:4">
      <c r="A3" s="4" t="s">
        <v>464</v>
      </c>
      <c r="C3" s="6" t="n">
        <v>13938</v>
      </c>
    </row>
    <row r="4" spans="1:4">
      <c r="A4" s="4" t="s">
        <v>465</v>
      </c>
      <c r="C4" s="7" t="n">
        <v>4.32</v>
      </c>
      <c r="D4" s="7" t="n">
        <v>3.77</v>
      </c>
    </row>
    <row r="5" spans="1:4">
      <c r="A5" s="4" t="s">
        <v>466</v>
      </c>
      <c r="C5" s="6" t="n">
        <v>15000</v>
      </c>
    </row>
    <row r="6" spans="1:4">
      <c r="A6" s="4" t="s">
        <v>467</v>
      </c>
      <c r="C6" s="6" t="n">
        <v>900</v>
      </c>
    </row>
    <row r="7" spans="1:4">
      <c r="A7" s="4" t="s">
        <v>468</v>
      </c>
    </row>
    <row r="8" spans="1:4">
      <c r="A8" s="3" t="s">
        <v>463</v>
      </c>
    </row>
    <row r="9" spans="1:4">
      <c r="A9" s="4" t="s">
        <v>469</v>
      </c>
      <c r="B9" s="6" t="n">
        <v>25000</v>
      </c>
    </row>
    <row r="10" spans="1:4">
      <c r="A10" s="4" t="s">
        <v>470</v>
      </c>
      <c r="B10" s="4" t="s">
        <v>471</v>
      </c>
    </row>
    <row r="11" spans="1:4">
      <c r="A11" s="4" t="s">
        <v>472</v>
      </c>
      <c r="B11" s="4" t="s">
        <v>473</v>
      </c>
    </row>
    <row r="12" spans="1:4">
      <c r="A12" s="4" t="s">
        <v>474</v>
      </c>
      <c r="B12" s="4" t="s">
        <v>475</v>
      </c>
    </row>
    <row r="13" spans="1:4">
      <c r="A13" s="4" t="s">
        <v>476</v>
      </c>
      <c r="C13" s="4" t="s">
        <v>477</v>
      </c>
    </row>
    <row r="14" spans="1:4">
      <c r="A14" s="4" t="s">
        <v>478</v>
      </c>
      <c r="B14" s="4" t="s">
        <v>479</v>
      </c>
    </row>
    <row r="15" spans="1:4">
      <c r="A15" s="4" t="s">
        <v>480</v>
      </c>
      <c r="B15" s="5" t="n">
        <v>36</v>
      </c>
    </row>
    <row r="16" spans="1:4">
      <c r="A16" s="4" t="s">
        <v>481</v>
      </c>
      <c r="B16" s="4" t="s">
        <v>482</v>
      </c>
    </row>
    <row r="17" spans="1:4">
      <c r="A17" s="4" t="s">
        <v>483</v>
      </c>
      <c r="B17" s="4" t="s">
        <v>484</v>
      </c>
    </row>
    <row r="18" spans="1:4">
      <c r="A18" s="4" t="s">
        <v>465</v>
      </c>
      <c r="B18" s="7" t="n">
        <v>11.02</v>
      </c>
    </row>
    <row r="19" spans="1:4">
      <c r="A19" s="4" t="s">
        <v>485</v>
      </c>
      <c r="B19" s="4" t="s">
        <v>486</v>
      </c>
    </row>
    <row r="20" spans="1:4">
      <c r="A20" s="4" t="s">
        <v>487</v>
      </c>
      <c r="B20" s="4" t="s">
        <v>488</v>
      </c>
    </row>
    <row r="21" spans="1:4">
      <c r="A21" s="4" t="s">
        <v>466</v>
      </c>
      <c r="C21" s="6" t="n">
        <v>15000</v>
      </c>
    </row>
    <row r="22" spans="1:4">
      <c r="A22" s="4" t="s">
        <v>489</v>
      </c>
      <c r="C22" s="5" t="n">
        <v>1100</v>
      </c>
    </row>
    <row r="23" spans="1:4">
      <c r="A23" s="4" t="s">
        <v>490</v>
      </c>
      <c r="C23" s="6" t="n">
        <v>1600</v>
      </c>
    </row>
    <row r="24" spans="1:4">
      <c r="A24" s="4" t="s">
        <v>491</v>
      </c>
      <c r="C24" s="4" t="s">
        <v>492</v>
      </c>
    </row>
    <row r="25" spans="1:4">
      <c r="A25" s="4" t="s">
        <v>467</v>
      </c>
      <c r="C25" s="6" t="n">
        <v>900</v>
      </c>
    </row>
    <row r="26" spans="1:4">
      <c r="A26" s="4" t="s">
        <v>493</v>
      </c>
    </row>
    <row r="27" spans="1:4">
      <c r="A27" s="3" t="s">
        <v>463</v>
      </c>
    </row>
    <row r="28" spans="1:4">
      <c r="A28" s="4" t="s">
        <v>474</v>
      </c>
      <c r="B28" s="4" t="s">
        <v>494</v>
      </c>
    </row>
    <row r="29" spans="1:4">
      <c r="A29" s="4" t="s">
        <v>495</v>
      </c>
    </row>
    <row r="30" spans="1:4">
      <c r="A30" s="3" t="s">
        <v>463</v>
      </c>
    </row>
    <row r="31" spans="1:4">
      <c r="A31" s="4" t="s">
        <v>496</v>
      </c>
      <c r="B31" s="4" t="s">
        <v>497</v>
      </c>
    </row>
    <row r="32" spans="1:4">
      <c r="A32" s="4" t="s">
        <v>498</v>
      </c>
    </row>
    <row r="33" spans="1:4">
      <c r="A33" s="3" t="s">
        <v>463</v>
      </c>
    </row>
    <row r="34" spans="1:4">
      <c r="A34" s="4" t="s">
        <v>499</v>
      </c>
      <c r="B34" s="6" t="n">
        <v>75000</v>
      </c>
    </row>
    <row r="35" spans="1:4">
      <c r="A35" s="4" t="s">
        <v>500</v>
      </c>
    </row>
    <row r="36" spans="1:4">
      <c r="A36" s="3" t="s">
        <v>463</v>
      </c>
    </row>
    <row r="37" spans="1:4">
      <c r="A37" s="4" t="s">
        <v>496</v>
      </c>
      <c r="B37" s="4" t="s">
        <v>501</v>
      </c>
    </row>
    <row r="38" spans="1:4">
      <c r="A38" s="4" t="s">
        <v>502</v>
      </c>
    </row>
    <row r="39" spans="1:4">
      <c r="A39" s="3" t="s">
        <v>463</v>
      </c>
    </row>
    <row r="40" spans="1:4">
      <c r="A40" s="4" t="s">
        <v>464</v>
      </c>
      <c r="B40" s="6" t="n">
        <v>15000</v>
      </c>
    </row>
    <row r="41" spans="1:4">
      <c r="A41" s="4" t="s">
        <v>503</v>
      </c>
      <c r="B41" s="5" t="n">
        <v>40834</v>
      </c>
    </row>
    <row r="42" spans="1:4">
      <c r="A42" s="4" t="s">
        <v>504</v>
      </c>
    </row>
    <row r="43" spans="1:4">
      <c r="A43" s="3" t="s">
        <v>463</v>
      </c>
    </row>
    <row r="44" spans="1:4">
      <c r="A44" s="4" t="s">
        <v>505</v>
      </c>
      <c r="B44"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8"/>
    <col customWidth="1" max="5" min="5" width="34"/>
    <col customWidth="1" max="6" min="6" width="25"/>
    <col customWidth="1" max="7" min="7" width="58"/>
    <col customWidth="1" max="8" min="8" width="22"/>
    <col customWidth="1" max="9" min="9" width="46"/>
    <col customWidth="1" max="10" min="10" width="59"/>
    <col customWidth="1" max="11" min="11" width="36"/>
    <col customWidth="1" max="12" min="12" width="60"/>
    <col customWidth="1" max="13" min="13" width="73"/>
    <col customWidth="1" max="14" min="14" width="69"/>
    <col customWidth="1" max="15" min="15" width="48"/>
    <col customWidth="1" max="16" min="16" width="24"/>
    <col customWidth="1" max="17" min="17" width="29"/>
  </cols>
  <sheetData>
    <row r="1" spans="1:17">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row>
    <row r="2" spans="1:17">
      <c r="A2" s="4" t="s">
        <v>148</v>
      </c>
      <c r="B2" s="6" t="n">
        <v>610</v>
      </c>
      <c r="F2" s="6" t="n">
        <v>76</v>
      </c>
      <c r="H2" s="6" t="n">
        <v>42</v>
      </c>
      <c r="K2" s="6" t="n">
        <v>18238</v>
      </c>
      <c r="Q2" s="6" t="n">
        <v>-17746</v>
      </c>
    </row>
    <row r="3" spans="1:17">
      <c r="A3" s="4" t="s">
        <v>149</v>
      </c>
      <c r="F3" s="5" t="n">
        <v>7638263</v>
      </c>
      <c r="H3" s="5" t="n">
        <v>4205278</v>
      </c>
    </row>
    <row r="4" spans="1:17">
      <c r="A4" s="4" t="s">
        <v>150</v>
      </c>
      <c r="B4" s="5" t="n">
        <v>17006</v>
      </c>
      <c r="E4" s="6" t="n">
        <v>18427</v>
      </c>
      <c r="G4" s="6" t="n">
        <v>63</v>
      </c>
      <c r="H4" s="6" t="n">
        <v>63</v>
      </c>
      <c r="K4" s="5" t="n">
        <v>16943</v>
      </c>
      <c r="N4" s="6" t="n">
        <v>18364</v>
      </c>
    </row>
    <row r="5" spans="1:17">
      <c r="A5" s="4" t="s">
        <v>151</v>
      </c>
      <c r="G5" s="5" t="n">
        <v>6311076</v>
      </c>
      <c r="H5" s="5" t="n">
        <v>6333333</v>
      </c>
    </row>
    <row r="6" spans="1:17">
      <c r="A6" s="4" t="s">
        <v>152</v>
      </c>
      <c r="E6" s="6" t="n">
        <v>3168</v>
      </c>
      <c r="G6" s="6" t="n">
        <v>8</v>
      </c>
      <c r="N6" s="6" t="n">
        <v>3160</v>
      </c>
    </row>
    <row r="7" spans="1:17">
      <c r="A7" s="4" t="s">
        <v>153</v>
      </c>
      <c r="G7" s="5" t="n">
        <v>825213</v>
      </c>
    </row>
    <row r="8" spans="1:17">
      <c r="A8" s="4" t="s">
        <v>154</v>
      </c>
      <c r="B8" s="5" t="n">
        <v>17</v>
      </c>
      <c r="K8" s="5" t="n">
        <v>17</v>
      </c>
    </row>
    <row r="9" spans="1:17">
      <c r="A9" s="4" t="s">
        <v>155</v>
      </c>
      <c r="H9" s="5" t="n">
        <v>16699</v>
      </c>
    </row>
    <row r="10" spans="1:17">
      <c r="A10" s="4" t="s">
        <v>156</v>
      </c>
      <c r="B10" s="5" t="n">
        <v>101</v>
      </c>
      <c r="K10" s="5" t="n">
        <v>101</v>
      </c>
    </row>
    <row r="11" spans="1:17">
      <c r="A11" s="4" t="s">
        <v>157</v>
      </c>
      <c r="F11" s="6" t="n">
        <v>-147</v>
      </c>
      <c r="H11" s="6" t="n">
        <v>147</v>
      </c>
    </row>
    <row r="12" spans="1:17">
      <c r="A12" s="4" t="s">
        <v>158</v>
      </c>
      <c r="F12" s="5" t="n">
        <v>-14774552</v>
      </c>
      <c r="H12" s="5" t="n">
        <v>14774552</v>
      </c>
    </row>
    <row r="13" spans="1:17">
      <c r="A13" s="4" t="s">
        <v>159</v>
      </c>
      <c r="B13" s="5" t="n">
        <v>-170</v>
      </c>
      <c r="H13" s="6" t="n">
        <v>22</v>
      </c>
      <c r="K13" s="5" t="n">
        <v>-192</v>
      </c>
    </row>
    <row r="14" spans="1:17">
      <c r="A14" s="4" t="s">
        <v>160</v>
      </c>
      <c r="H14" s="5" t="n">
        <v>2197876</v>
      </c>
    </row>
    <row r="15" spans="1:17">
      <c r="A15" s="4" t="s">
        <v>161</v>
      </c>
      <c r="B15" s="5" t="n">
        <v>3416</v>
      </c>
      <c r="K15" s="5" t="n">
        <v>3416</v>
      </c>
    </row>
    <row r="16" spans="1:17">
      <c r="A16" s="4" t="s">
        <v>120</v>
      </c>
      <c r="B16" s="5" t="n">
        <v>-21214</v>
      </c>
      <c r="Q16" s="5" t="n">
        <v>-21214</v>
      </c>
    </row>
    <row r="17" spans="1:17">
      <c r="A17" s="4" t="s">
        <v>162</v>
      </c>
      <c r="B17" s="5" t="n">
        <v>21361</v>
      </c>
      <c r="H17" s="6" t="n">
        <v>274</v>
      </c>
      <c r="K17" s="5" t="n">
        <v>60047</v>
      </c>
      <c r="Q17" s="5" t="n">
        <v>-38960</v>
      </c>
    </row>
    <row r="18" spans="1:17">
      <c r="A18" s="4" t="s">
        <v>163</v>
      </c>
      <c r="H18" s="5" t="n">
        <v>27527738</v>
      </c>
    </row>
    <row r="19" spans="1:17">
      <c r="A19" s="4" t="s">
        <v>150</v>
      </c>
      <c r="C19" s="6" t="n">
        <v>53573</v>
      </c>
      <c r="I19" s="6" t="n">
        <v>60</v>
      </c>
      <c r="L19" s="6" t="n">
        <v>53513</v>
      </c>
    </row>
    <row r="20" spans="1:17">
      <c r="A20" s="4" t="s">
        <v>151</v>
      </c>
      <c r="I20" s="5" t="n">
        <v>5899500</v>
      </c>
      <c r="J20" s="5" t="n">
        <v>201100</v>
      </c>
    </row>
    <row r="21" spans="1:17">
      <c r="A21" s="4" t="s">
        <v>154</v>
      </c>
      <c r="B21" s="5" t="n">
        <v>446</v>
      </c>
      <c r="H21" s="6" t="n">
        <v>14</v>
      </c>
      <c r="K21" s="5" t="n">
        <v>432</v>
      </c>
    </row>
    <row r="22" spans="1:17">
      <c r="A22" s="4" t="s">
        <v>155</v>
      </c>
      <c r="H22" s="5" t="n">
        <v>1334522</v>
      </c>
    </row>
    <row r="23" spans="1:17">
      <c r="A23" s="4" t="s">
        <v>164</v>
      </c>
      <c r="H23" s="6" t="n">
        <v>6</v>
      </c>
      <c r="K23" s="5" t="n">
        <v>-6</v>
      </c>
    </row>
    <row r="24" spans="1:17">
      <c r="A24" s="4" t="s">
        <v>165</v>
      </c>
      <c r="H24" s="5" t="n">
        <v>569395</v>
      </c>
    </row>
    <row r="25" spans="1:17">
      <c r="A25" s="4" t="s">
        <v>166</v>
      </c>
      <c r="H25" s="6" t="n">
        <v>1</v>
      </c>
      <c r="K25" s="5" t="n">
        <v>51</v>
      </c>
      <c r="P25" s="6" t="n">
        <v>-52</v>
      </c>
    </row>
    <row r="26" spans="1:17">
      <c r="A26" s="4" t="s">
        <v>167</v>
      </c>
      <c r="H26" s="5" t="n">
        <v>60989</v>
      </c>
      <c r="P26" s="5" t="n">
        <v>-3385</v>
      </c>
    </row>
    <row r="27" spans="1:17">
      <c r="A27" s="4" t="s">
        <v>168</v>
      </c>
      <c r="D27" s="6" t="n">
        <v>2423</v>
      </c>
      <c r="J27" s="6" t="n">
        <v>2</v>
      </c>
      <c r="M27" s="6" t="n">
        <v>2421</v>
      </c>
    </row>
    <row r="28" spans="1:17">
      <c r="A28" s="4" t="s">
        <v>169</v>
      </c>
      <c r="B28" s="5" t="n">
        <v>-31</v>
      </c>
      <c r="P28" s="6" t="n">
        <v>-31</v>
      </c>
    </row>
    <row r="29" spans="1:17">
      <c r="A29" s="4" t="s">
        <v>170</v>
      </c>
      <c r="H29" s="5" t="n">
        <v>-5076</v>
      </c>
      <c r="P29" s="5" t="n">
        <v>-5000</v>
      </c>
    </row>
    <row r="30" spans="1:17">
      <c r="A30" s="4" t="s">
        <v>171</v>
      </c>
      <c r="B30" s="5" t="n">
        <v>-1046</v>
      </c>
      <c r="H30" s="6" t="n">
        <v>3</v>
      </c>
      <c r="K30" s="5" t="n">
        <v>-3</v>
      </c>
      <c r="P30" s="6" t="n">
        <v>-1046</v>
      </c>
    </row>
    <row r="31" spans="1:17">
      <c r="A31" s="4" t="s">
        <v>172</v>
      </c>
      <c r="H31" s="5" t="n">
        <v>271946</v>
      </c>
      <c r="P31" s="5" t="n">
        <v>-83038</v>
      </c>
    </row>
    <row r="32" spans="1:17">
      <c r="A32" s="4" t="s">
        <v>156</v>
      </c>
      <c r="B32" s="5" t="n">
        <v>13370</v>
      </c>
      <c r="K32" s="5" t="n">
        <v>13370</v>
      </c>
    </row>
    <row r="33" spans="1:17">
      <c r="A33" s="4" t="s">
        <v>120</v>
      </c>
      <c r="B33" s="5" t="n">
        <v>-47185</v>
      </c>
      <c r="Q33" s="5" t="n">
        <v>-47185</v>
      </c>
    </row>
    <row r="34" spans="1:17">
      <c r="A34" s="4" t="s">
        <v>173</v>
      </c>
      <c r="B34" s="6" t="n">
        <v>42911</v>
      </c>
      <c r="H34" s="6" t="n">
        <v>360</v>
      </c>
      <c r="K34" s="5" t="n">
        <v>129825</v>
      </c>
      <c r="P34" s="6" t="n">
        <v>-1129</v>
      </c>
      <c r="Q34" s="5" t="n">
        <v>-86145</v>
      </c>
    </row>
    <row r="35" spans="1:17">
      <c r="A35" s="4" t="s">
        <v>174</v>
      </c>
      <c r="B35" s="5" t="n">
        <v>35860114</v>
      </c>
      <c r="H35" s="5" t="n">
        <v>35860114</v>
      </c>
      <c r="P35" s="5" t="n">
        <v>-91423</v>
      </c>
    </row>
    <row r="36" spans="1:17">
      <c r="A36" s="4" t="s">
        <v>150</v>
      </c>
      <c r="C36" s="6" t="n">
        <v>32172</v>
      </c>
      <c r="I36" s="6" t="n">
        <v>38</v>
      </c>
      <c r="L36" s="6" t="n">
        <v>32134</v>
      </c>
    </row>
    <row r="37" spans="1:17">
      <c r="A37" s="4" t="s">
        <v>151</v>
      </c>
      <c r="I37" s="5" t="n">
        <v>3833334</v>
      </c>
      <c r="J37" s="5" t="n">
        <v>35362</v>
      </c>
    </row>
    <row r="38" spans="1:17">
      <c r="A38" s="4" t="s">
        <v>154</v>
      </c>
      <c r="B38" s="6" t="n">
        <v>169</v>
      </c>
      <c r="H38" s="6" t="n">
        <v>1</v>
      </c>
      <c r="K38" s="5" t="n">
        <v>168</v>
      </c>
    </row>
    <row r="39" spans="1:17">
      <c r="A39" s="4" t="s">
        <v>155</v>
      </c>
      <c r="B39" s="5" t="n">
        <v>116327</v>
      </c>
      <c r="H39" s="5" t="n">
        <v>116327</v>
      </c>
    </row>
    <row r="40" spans="1:17">
      <c r="A40" s="4" t="s">
        <v>166</v>
      </c>
      <c r="H40" s="6" t="n">
        <v>1</v>
      </c>
      <c r="K40" s="5" t="n">
        <v>178</v>
      </c>
      <c r="P40" s="6" t="n">
        <v>-179</v>
      </c>
    </row>
    <row r="41" spans="1:17">
      <c r="A41" s="4" t="s">
        <v>167</v>
      </c>
      <c r="H41" s="5" t="n">
        <v>44814</v>
      </c>
      <c r="P41" s="5" t="n">
        <v>-14893</v>
      </c>
    </row>
    <row r="42" spans="1:17">
      <c r="A42" s="4" t="s">
        <v>168</v>
      </c>
      <c r="D42" s="6" t="n">
        <v>455</v>
      </c>
      <c r="M42" s="6" t="n">
        <v>455</v>
      </c>
    </row>
    <row r="43" spans="1:17">
      <c r="A43" s="4" t="s">
        <v>175</v>
      </c>
      <c r="B43" s="6" t="n">
        <v>421</v>
      </c>
      <c r="K43" s="5" t="n">
        <v>421</v>
      </c>
    </row>
    <row r="44" spans="1:17">
      <c r="A44" s="4" t="s">
        <v>171</v>
      </c>
      <c r="B44" s="5" t="n">
        <v>-395</v>
      </c>
      <c r="H44" s="6" t="n">
        <v>2</v>
      </c>
      <c r="K44" s="5" t="n">
        <v>-2</v>
      </c>
      <c r="P44" s="6" t="n">
        <v>-395</v>
      </c>
    </row>
    <row r="45" spans="1:17">
      <c r="A45" s="4" t="s">
        <v>172</v>
      </c>
      <c r="H45" s="5" t="n">
        <v>140812</v>
      </c>
      <c r="P45" s="5" t="n">
        <v>-49390</v>
      </c>
    </row>
    <row r="46" spans="1:17">
      <c r="A46" s="4" t="s">
        <v>156</v>
      </c>
      <c r="B46" s="5" t="n">
        <v>11336</v>
      </c>
      <c r="K46" s="5" t="n">
        <v>11336</v>
      </c>
    </row>
    <row r="47" spans="1:17">
      <c r="A47" s="4" t="s">
        <v>176</v>
      </c>
      <c r="B47" s="5" t="n">
        <v>18</v>
      </c>
      <c r="O47" s="6" t="n">
        <v>18</v>
      </c>
    </row>
    <row r="48" spans="1:17">
      <c r="A48" s="4" t="s">
        <v>120</v>
      </c>
      <c r="B48" s="5" t="n">
        <v>-50874</v>
      </c>
      <c r="Q48" s="5" t="n">
        <v>-50874</v>
      </c>
    </row>
    <row r="49" spans="1:17">
      <c r="A49" s="4" t="s">
        <v>177</v>
      </c>
      <c r="B49" s="6" t="n">
        <v>36213</v>
      </c>
      <c r="H49" s="6" t="n">
        <v>402</v>
      </c>
      <c r="K49" s="6" t="n">
        <v>174515</v>
      </c>
      <c r="O49" s="6" t="n">
        <v>18</v>
      </c>
      <c r="P49" s="6" t="n">
        <v>-1703</v>
      </c>
      <c r="Q49" s="6" t="n">
        <v>-137019</v>
      </c>
    </row>
    <row r="50" spans="1:17">
      <c r="A50" s="4" t="s">
        <v>178</v>
      </c>
      <c r="B50" s="5" t="n">
        <v>40030763</v>
      </c>
      <c r="H50" s="5" t="n">
        <v>40030763</v>
      </c>
      <c r="P50" s="5" t="n">
        <v>-155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50</v>
      </c>
    </row>
    <row r="2" spans="1:2">
      <c r="A2" s="3" t="s">
        <v>250</v>
      </c>
    </row>
    <row r="3" spans="1:2">
      <c r="A3" s="4" t="s">
        <v>451</v>
      </c>
      <c r="B3" s="6" t="n">
        <v>4583</v>
      </c>
    </row>
    <row r="4" spans="1:2">
      <c r="A4" s="4" t="s">
        <v>452</v>
      </c>
      <c r="B4" s="5" t="n">
        <v>5000</v>
      </c>
    </row>
    <row r="5" spans="1:2">
      <c r="A5" s="4" t="s">
        <v>453</v>
      </c>
      <c r="B5" s="5" t="n">
        <v>5000</v>
      </c>
    </row>
    <row r="6" spans="1:2">
      <c r="A6" s="4" t="s">
        <v>507</v>
      </c>
      <c r="B6" s="5" t="n">
        <v>417</v>
      </c>
    </row>
    <row r="7" spans="1:2">
      <c r="A7" s="4" t="s">
        <v>508</v>
      </c>
      <c r="B7" s="5" t="n">
        <v>15000</v>
      </c>
    </row>
    <row r="8" spans="1:2">
      <c r="A8" s="4" t="s">
        <v>509</v>
      </c>
      <c r="B8" s="5" t="n">
        <v>-1062</v>
      </c>
    </row>
    <row r="9" spans="1:2">
      <c r="A9" s="4" t="s">
        <v>510</v>
      </c>
      <c r="B9" s="5" t="n">
        <v>13938</v>
      </c>
    </row>
    <row r="10" spans="1:2">
      <c r="A10" s="4" t="s">
        <v>511</v>
      </c>
      <c r="B10" s="5" t="n">
        <v>-4336</v>
      </c>
    </row>
    <row r="11" spans="1:2">
      <c r="A11" s="4" t="s">
        <v>512</v>
      </c>
      <c r="B11" s="5" t="n">
        <v>900</v>
      </c>
    </row>
    <row r="12" spans="1:2">
      <c r="A12" s="4" t="s">
        <v>513</v>
      </c>
      <c r="B12" s="6" t="n">
        <v>10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517</v>
      </c>
      <c r="E1" s="2" t="s">
        <v>2</v>
      </c>
      <c r="F1" s="2" t="s">
        <v>65</v>
      </c>
      <c r="G1" s="2" t="s">
        <v>110</v>
      </c>
    </row>
    <row r="2" spans="1:7">
      <c r="A2" s="3" t="s">
        <v>518</v>
      </c>
    </row>
    <row r="3" spans="1:7">
      <c r="A3" s="4" t="s">
        <v>519</v>
      </c>
      <c r="E3" s="6" t="n">
        <v>25842000</v>
      </c>
      <c r="F3" s="6" t="n">
        <v>20489000</v>
      </c>
      <c r="G3" s="6" t="n">
        <v>16398000</v>
      </c>
    </row>
    <row r="4" spans="1:7">
      <c r="A4" s="4" t="s">
        <v>520</v>
      </c>
      <c r="E4" s="5" t="n">
        <v>24713000</v>
      </c>
      <c r="F4" s="5" t="n">
        <v>26482000</v>
      </c>
      <c r="G4" s="5" t="n">
        <v>2702000</v>
      </c>
    </row>
    <row r="5" spans="1:7">
      <c r="A5" s="4" t="s">
        <v>78</v>
      </c>
      <c r="E5" s="6" t="n">
        <v>4655000</v>
      </c>
      <c r="F5" s="5" t="n">
        <v>6938000</v>
      </c>
    </row>
    <row r="6" spans="1:7">
      <c r="A6" s="4" t="s">
        <v>521</v>
      </c>
    </row>
    <row r="7" spans="1:7">
      <c r="A7" s="3" t="s">
        <v>518</v>
      </c>
    </row>
    <row r="8" spans="1:7">
      <c r="A8" s="4" t="s">
        <v>519</v>
      </c>
      <c r="G8" s="5" t="n">
        <v>3400000</v>
      </c>
    </row>
    <row r="9" spans="1:7">
      <c r="A9" s="4" t="s">
        <v>522</v>
      </c>
      <c r="E9" s="4" t="s">
        <v>501</v>
      </c>
    </row>
    <row r="10" spans="1:7">
      <c r="A10" s="4" t="s">
        <v>523</v>
      </c>
      <c r="E10" s="4" t="s">
        <v>501</v>
      </c>
    </row>
    <row r="11" spans="1:7">
      <c r="A11" s="4" t="s">
        <v>524</v>
      </c>
    </row>
    <row r="12" spans="1:7">
      <c r="A12" s="3" t="s">
        <v>518</v>
      </c>
    </row>
    <row r="13" spans="1:7">
      <c r="A13" s="4" t="s">
        <v>519</v>
      </c>
      <c r="D13" s="6" t="n">
        <v>100000</v>
      </c>
      <c r="E13" s="6" t="n">
        <v>200000</v>
      </c>
      <c r="F13" s="5" t="n">
        <v>100000</v>
      </c>
      <c r="G13" s="5" t="n">
        <v>3500000</v>
      </c>
    </row>
    <row r="14" spans="1:7">
      <c r="A14" s="4" t="s">
        <v>520</v>
      </c>
      <c r="E14" s="5" t="n">
        <v>0</v>
      </c>
      <c r="F14" s="5" t="n">
        <v>0</v>
      </c>
      <c r="G14" s="6" t="n">
        <v>7000</v>
      </c>
    </row>
    <row r="15" spans="1:7">
      <c r="A15" s="4" t="s">
        <v>78</v>
      </c>
      <c r="E15" s="5" t="n">
        <v>142000</v>
      </c>
      <c r="F15" s="6" t="n">
        <v>25000</v>
      </c>
    </row>
    <row r="16" spans="1:7">
      <c r="A16" s="4" t="s">
        <v>525</v>
      </c>
      <c r="E16" s="6" t="n">
        <v>6100000</v>
      </c>
    </row>
    <row r="17" spans="1:7">
      <c r="A17" s="4" t="s">
        <v>526</v>
      </c>
      <c r="B17" s="5" t="n">
        <v>569395</v>
      </c>
      <c r="C17" s="5" t="n">
        <v>569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s>
  <sheetData>
    <row r="1" spans="1:5">
      <c r="A1" s="1" t="s">
        <v>527</v>
      </c>
      <c r="B1" s="2" t="s">
        <v>1</v>
      </c>
      <c r="E1" s="2" t="s">
        <v>528</v>
      </c>
    </row>
    <row r="2" spans="1:5">
      <c r="B2" s="2" t="s">
        <v>2</v>
      </c>
      <c r="C2" s="2" t="s">
        <v>65</v>
      </c>
      <c r="D2" s="2" t="s">
        <v>110</v>
      </c>
      <c r="E2" s="2" t="s">
        <v>65</v>
      </c>
    </row>
    <row r="3" spans="1:5">
      <c r="A3" s="3" t="s">
        <v>529</v>
      </c>
    </row>
    <row r="4" spans="1:5">
      <c r="A4" s="4" t="s">
        <v>80</v>
      </c>
      <c r="B4" s="6" t="n">
        <v>403000</v>
      </c>
    </row>
    <row r="5" spans="1:5">
      <c r="A5" s="4" t="s">
        <v>530</v>
      </c>
    </row>
    <row r="6" spans="1:5">
      <c r="A6" s="3" t="s">
        <v>529</v>
      </c>
    </row>
    <row r="7" spans="1:5">
      <c r="A7" s="4" t="s">
        <v>531</v>
      </c>
      <c r="B7" s="6" t="n">
        <v>0</v>
      </c>
      <c r="C7" s="6" t="n">
        <v>0</v>
      </c>
      <c r="D7" s="6" t="n">
        <v>900000</v>
      </c>
      <c r="E7" s="6" t="n">
        <v>2600000</v>
      </c>
    </row>
    <row r="8" spans="1:5">
      <c r="A8" s="4" t="s">
        <v>532</v>
      </c>
      <c r="B8" s="4" t="s">
        <v>501</v>
      </c>
    </row>
    <row r="9" spans="1:5">
      <c r="A9" s="4" t="s">
        <v>533</v>
      </c>
      <c r="B9" s="4" t="s">
        <v>534</v>
      </c>
    </row>
    <row r="10" spans="1:5">
      <c r="A10" s="4" t="s">
        <v>535</v>
      </c>
      <c r="B10" s="6" t="n">
        <v>2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6</v>
      </c>
      <c r="B1" s="2" t="s">
        <v>537</v>
      </c>
      <c r="C1" s="2" t="s">
        <v>538</v>
      </c>
      <c r="D1" s="2" t="s">
        <v>539</v>
      </c>
      <c r="E1" s="2" t="s">
        <v>540</v>
      </c>
      <c r="F1" s="2" t="s">
        <v>541</v>
      </c>
      <c r="G1" s="2" t="s">
        <v>542</v>
      </c>
      <c r="H1" s="2" t="s">
        <v>543</v>
      </c>
      <c r="I1" s="2" t="s">
        <v>544</v>
      </c>
      <c r="J1" s="2" t="s">
        <v>545</v>
      </c>
      <c r="K1" s="2" t="s">
        <v>2</v>
      </c>
      <c r="L1" s="2" t="s">
        <v>65</v>
      </c>
      <c r="M1" s="2" t="s">
        <v>110</v>
      </c>
      <c r="N1" s="2" t="s">
        <v>546</v>
      </c>
      <c r="O1" s="2" t="s">
        <v>547</v>
      </c>
      <c r="P1" s="2" t="s">
        <v>548</v>
      </c>
      <c r="Q1" s="2" t="s">
        <v>549</v>
      </c>
    </row>
    <row r="2" spans="1:17">
      <c r="A2" s="4" t="s">
        <v>105</v>
      </c>
      <c r="K2" s="5" t="n">
        <v>500000000</v>
      </c>
      <c r="L2" s="5" t="n">
        <v>500000000</v>
      </c>
    </row>
    <row r="3" spans="1:17">
      <c r="A3" s="4" t="s">
        <v>104</v>
      </c>
      <c r="K3" s="7" t="n">
        <v>0.01</v>
      </c>
      <c r="L3" s="7" t="n">
        <v>0.01</v>
      </c>
    </row>
    <row r="4" spans="1:17">
      <c r="A4" s="4" t="s">
        <v>107</v>
      </c>
      <c r="K4" s="5" t="n">
        <v>40030763</v>
      </c>
      <c r="L4" s="5" t="n">
        <v>35860114</v>
      </c>
    </row>
    <row r="5" spans="1:17">
      <c r="A5" s="4" t="s">
        <v>101</v>
      </c>
      <c r="K5" s="5" t="n">
        <v>5000000</v>
      </c>
      <c r="L5" s="5" t="n">
        <v>5000000</v>
      </c>
    </row>
    <row r="6" spans="1:17">
      <c r="A6" s="4" t="s">
        <v>100</v>
      </c>
      <c r="K6" s="7" t="n">
        <v>0.01</v>
      </c>
      <c r="L6" s="7" t="n">
        <v>0.01</v>
      </c>
    </row>
    <row r="7" spans="1:17">
      <c r="A7" s="4" t="s">
        <v>102</v>
      </c>
      <c r="H7" s="9" t="n">
        <v>0.1</v>
      </c>
      <c r="K7" s="5" t="n">
        <v>0</v>
      </c>
      <c r="L7" s="5" t="n">
        <v>0</v>
      </c>
    </row>
    <row r="8" spans="1:17">
      <c r="A8" s="4" t="s">
        <v>103</v>
      </c>
      <c r="K8" s="5" t="n">
        <v>0</v>
      </c>
      <c r="L8" s="5" t="n">
        <v>0</v>
      </c>
    </row>
    <row r="9" spans="1:17">
      <c r="A9" s="4" t="s">
        <v>550</v>
      </c>
      <c r="M9" s="6" t="n">
        <v>17006000</v>
      </c>
    </row>
    <row r="10" spans="1:17">
      <c r="A10" s="4" t="s">
        <v>551</v>
      </c>
      <c r="M10" s="5" t="n">
        <v>494000</v>
      </c>
    </row>
    <row r="11" spans="1:17">
      <c r="A11" s="4" t="s">
        <v>229</v>
      </c>
      <c r="H11" s="6" t="n">
        <v>3700000</v>
      </c>
      <c r="J11" s="6" t="n">
        <v>6000000</v>
      </c>
    </row>
    <row r="12" spans="1:17">
      <c r="A12" s="4" t="s">
        <v>552</v>
      </c>
      <c r="K12" s="5" t="n">
        <v>59707</v>
      </c>
    </row>
    <row r="13" spans="1:17">
      <c r="A13" s="4" t="s">
        <v>106</v>
      </c>
      <c r="K13" s="5" t="n">
        <v>40186469</v>
      </c>
      <c r="L13" s="5" t="n">
        <v>35951537</v>
      </c>
    </row>
    <row r="14" spans="1:17">
      <c r="A14" s="4" t="s">
        <v>553</v>
      </c>
    </row>
    <row r="15" spans="1:17">
      <c r="A15" s="4" t="s">
        <v>554</v>
      </c>
      <c r="P15" s="6" t="n">
        <v>1500000</v>
      </c>
    </row>
    <row r="16" spans="1:17">
      <c r="A16" s="4" t="s">
        <v>228</v>
      </c>
    </row>
    <row r="17" spans="1:17">
      <c r="A17" s="4" t="s">
        <v>151</v>
      </c>
      <c r="E17" s="5" t="n">
        <v>35362</v>
      </c>
      <c r="L17" s="5" t="n">
        <v>201100</v>
      </c>
    </row>
    <row r="18" spans="1:17">
      <c r="A18" s="4" t="s">
        <v>550</v>
      </c>
      <c r="E18" s="6" t="n">
        <v>700000</v>
      </c>
      <c r="K18" s="6" t="n">
        <v>710000</v>
      </c>
      <c r="L18" s="6" t="n">
        <v>2165000</v>
      </c>
    </row>
    <row r="19" spans="1:17">
      <c r="A19" s="4" t="s">
        <v>555</v>
      </c>
      <c r="F19" s="6" t="n">
        <v>300000</v>
      </c>
    </row>
    <row r="20" spans="1:17">
      <c r="A20" s="4" t="s">
        <v>556</v>
      </c>
    </row>
    <row r="21" spans="1:17">
      <c r="A21" s="4" t="s">
        <v>229</v>
      </c>
      <c r="G21" s="6" t="n">
        <v>21500000</v>
      </c>
    </row>
    <row r="22" spans="1:17">
      <c r="A22" s="4" t="s">
        <v>557</v>
      </c>
      <c r="G22" s="6" t="n">
        <v>600000</v>
      </c>
    </row>
    <row r="23" spans="1:17">
      <c r="A23" s="4" t="s">
        <v>558</v>
      </c>
    </row>
    <row r="24" spans="1:17">
      <c r="A24" s="4" t="s">
        <v>550</v>
      </c>
      <c r="D24" s="6" t="n">
        <v>17500000</v>
      </c>
    </row>
    <row r="25" spans="1:17">
      <c r="A25" s="4" t="s">
        <v>557</v>
      </c>
      <c r="M25" s="6" t="n">
        <v>500000</v>
      </c>
    </row>
    <row r="26" spans="1:17">
      <c r="A26" s="4" t="s">
        <v>106</v>
      </c>
      <c r="D26" s="5" t="n">
        <v>6333333</v>
      </c>
    </row>
    <row r="27" spans="1:17">
      <c r="A27" s="4" t="s">
        <v>138</v>
      </c>
    </row>
    <row r="28" spans="1:17">
      <c r="A28" s="4" t="s">
        <v>107</v>
      </c>
      <c r="K28" s="5" t="n">
        <v>40030763</v>
      </c>
      <c r="L28" s="5" t="n">
        <v>35860114</v>
      </c>
      <c r="M28" s="5" t="n">
        <v>27527738</v>
      </c>
      <c r="Q28" s="5" t="n">
        <v>4205278</v>
      </c>
    </row>
    <row r="29" spans="1:17">
      <c r="A29" s="4" t="s">
        <v>151</v>
      </c>
      <c r="M29" s="5" t="n">
        <v>6333333</v>
      </c>
    </row>
    <row r="30" spans="1:17">
      <c r="A30" s="4" t="s">
        <v>136</v>
      </c>
    </row>
    <row r="31" spans="1:17">
      <c r="A31" s="4" t="s">
        <v>107</v>
      </c>
      <c r="Q31" s="5" t="n">
        <v>7638263</v>
      </c>
    </row>
    <row r="32" spans="1:17">
      <c r="A32" s="4" t="s">
        <v>559</v>
      </c>
    </row>
    <row r="33" spans="1:17">
      <c r="A33" s="4" t="s">
        <v>552</v>
      </c>
      <c r="I33" s="5" t="n">
        <v>124786</v>
      </c>
    </row>
    <row r="34" spans="1:17">
      <c r="A34" s="4" t="s">
        <v>560</v>
      </c>
    </row>
    <row r="35" spans="1:17">
      <c r="A35" s="4" t="s">
        <v>552</v>
      </c>
      <c r="I35" s="5" t="n">
        <v>311964</v>
      </c>
    </row>
    <row r="36" spans="1:17">
      <c r="A36" s="4" t="s">
        <v>561</v>
      </c>
    </row>
    <row r="37" spans="1:17">
      <c r="A37" s="4" t="s">
        <v>562</v>
      </c>
      <c r="I37" s="6" t="n">
        <v>400000</v>
      </c>
    </row>
    <row r="38" spans="1:17">
      <c r="A38" s="4" t="s">
        <v>563</v>
      </c>
    </row>
    <row r="39" spans="1:17">
      <c r="A39" s="4" t="s">
        <v>564</v>
      </c>
      <c r="N39" s="6" t="n">
        <v>200000000</v>
      </c>
      <c r="O39" s="6" t="n">
        <v>125000000</v>
      </c>
    </row>
    <row r="40" spans="1:17">
      <c r="A40" s="4" t="s">
        <v>565</v>
      </c>
    </row>
    <row r="41" spans="1:17">
      <c r="A41" s="4" t="s">
        <v>566</v>
      </c>
      <c r="F41" s="6" t="n">
        <v>50000000</v>
      </c>
    </row>
    <row r="42" spans="1:17">
      <c r="A42" s="4" t="s">
        <v>567</v>
      </c>
      <c r="F42" s="4" t="s">
        <v>501</v>
      </c>
    </row>
    <row r="43" spans="1:17">
      <c r="A43" s="4" t="s">
        <v>227</v>
      </c>
    </row>
    <row r="44" spans="1:17">
      <c r="A44" s="4" t="s">
        <v>568</v>
      </c>
      <c r="C44" s="6" t="n">
        <v>3900000</v>
      </c>
    </row>
    <row r="45" spans="1:17">
      <c r="A45" s="4" t="s">
        <v>550</v>
      </c>
      <c r="K45" s="6" t="n">
        <v>32172000</v>
      </c>
      <c r="L45" s="6" t="n">
        <v>53573000</v>
      </c>
    </row>
    <row r="46" spans="1:17">
      <c r="A46" s="4" t="s">
        <v>569</v>
      </c>
    </row>
    <row r="47" spans="1:17">
      <c r="A47" s="4" t="s">
        <v>151</v>
      </c>
      <c r="B47" s="5" t="n">
        <v>3833334</v>
      </c>
      <c r="C47" s="5" t="n">
        <v>5899500</v>
      </c>
    </row>
    <row r="48" spans="1:17">
      <c r="A48" s="4" t="s">
        <v>570</v>
      </c>
      <c r="B48" s="6" t="n">
        <v>9</v>
      </c>
      <c r="C48" s="7" t="n">
        <v>9.75</v>
      </c>
    </row>
    <row r="49" spans="1:17">
      <c r="A49" s="4" t="s">
        <v>571</v>
      </c>
      <c r="C49" s="6" t="n">
        <v>57500000</v>
      </c>
    </row>
    <row r="50" spans="1:17">
      <c r="A50" s="4" t="s">
        <v>550</v>
      </c>
      <c r="B50" s="6" t="n">
        <v>32200000</v>
      </c>
    </row>
    <row r="51" spans="1:17">
      <c r="A51" s="4" t="s">
        <v>572</v>
      </c>
      <c r="B51" s="5" t="n">
        <v>2100000</v>
      </c>
    </row>
    <row r="52" spans="1:17">
      <c r="A52" s="4" t="s">
        <v>551</v>
      </c>
      <c r="B52" s="6" t="n">
        <v>200000</v>
      </c>
    </row>
    <row r="53" spans="1:17">
      <c r="A53" s="4" t="s">
        <v>573</v>
      </c>
    </row>
    <row r="54" spans="1:17">
      <c r="A54" s="4" t="s">
        <v>106</v>
      </c>
      <c r="C54" s="5" t="n">
        <v>76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4</v>
      </c>
      <c r="B1" s="2" t="s">
        <v>1</v>
      </c>
    </row>
    <row r="2" spans="1:3">
      <c r="B2" s="2" t="s">
        <v>2</v>
      </c>
      <c r="C2" s="2" t="s">
        <v>65</v>
      </c>
    </row>
    <row r="3" spans="1:3">
      <c r="A3" s="3" t="s">
        <v>575</v>
      </c>
    </row>
    <row r="4" spans="1:3">
      <c r="A4" s="4" t="s">
        <v>576</v>
      </c>
      <c r="B4" s="5" t="n">
        <v>347241</v>
      </c>
    </row>
    <row r="5" spans="1:3">
      <c r="A5" s="4" t="s">
        <v>577</v>
      </c>
      <c r="B5" s="5" t="n">
        <v>40834</v>
      </c>
    </row>
    <row r="6" spans="1:3">
      <c r="A6" s="4" t="s">
        <v>578</v>
      </c>
      <c r="B6" s="5" t="n">
        <v>-59707</v>
      </c>
    </row>
    <row r="7" spans="1:3">
      <c r="A7" s="4" t="s">
        <v>579</v>
      </c>
      <c r="B7" s="5" t="n">
        <v>-4474</v>
      </c>
    </row>
    <row r="8" spans="1:3">
      <c r="A8" s="4" t="s">
        <v>580</v>
      </c>
      <c r="B8" s="5" t="n">
        <v>323894</v>
      </c>
      <c r="C8" s="5" t="n">
        <v>347241</v>
      </c>
    </row>
    <row r="9" spans="1:3">
      <c r="A9" s="4" t="s">
        <v>581</v>
      </c>
      <c r="B9" s="5" t="n">
        <v>323894</v>
      </c>
    </row>
    <row r="10" spans="1:3">
      <c r="A10" s="4" t="s">
        <v>582</v>
      </c>
      <c r="B10" s="7" t="n">
        <v>3.77</v>
      </c>
    </row>
    <row r="11" spans="1:3">
      <c r="A11" s="4" t="s">
        <v>583</v>
      </c>
      <c r="B11" s="8" t="n">
        <v>4.32</v>
      </c>
      <c r="C11" s="7" t="n">
        <v>3.77</v>
      </c>
    </row>
    <row r="12" spans="1:3">
      <c r="A12" s="4" t="s">
        <v>584</v>
      </c>
      <c r="B12" s="7" t="n">
        <v>4.32</v>
      </c>
    </row>
    <row r="13" spans="1:3">
      <c r="A13" s="4" t="s">
        <v>585</v>
      </c>
      <c r="B13" s="4" t="s">
        <v>586</v>
      </c>
      <c r="C13" s="4" t="s">
        <v>587</v>
      </c>
    </row>
    <row r="14" spans="1:3">
      <c r="A14" s="4" t="s">
        <v>588</v>
      </c>
      <c r="B14" s="4" t="s">
        <v>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7"/>
    <col customWidth="1" max="5" min="5" width="20"/>
    <col customWidth="1" max="6" min="6" width="30"/>
  </cols>
  <sheetData>
    <row r="1" spans="1:6">
      <c r="A1" s="1" t="s">
        <v>589</v>
      </c>
      <c r="B1" s="2" t="s">
        <v>1</v>
      </c>
    </row>
    <row r="2" spans="1:6">
      <c r="B2" s="2" t="s">
        <v>590</v>
      </c>
      <c r="C2" s="2" t="s">
        <v>372</v>
      </c>
      <c r="D2" s="2" t="s">
        <v>591</v>
      </c>
      <c r="E2" s="2" t="s">
        <v>592</v>
      </c>
      <c r="F2" s="2" t="s">
        <v>593</v>
      </c>
    </row>
    <row r="3" spans="1:6">
      <c r="A3" s="3" t="s">
        <v>594</v>
      </c>
    </row>
    <row r="4" spans="1:6">
      <c r="A4" s="4" t="s">
        <v>595</v>
      </c>
      <c r="F4" s="5" t="n">
        <v>2</v>
      </c>
    </row>
    <row r="5" spans="1:6">
      <c r="A5" s="4" t="s">
        <v>596</v>
      </c>
      <c r="B5" s="5" t="n">
        <v>1842990</v>
      </c>
    </row>
    <row r="6" spans="1:6">
      <c r="A6" s="4" t="s">
        <v>597</v>
      </c>
      <c r="B6" s="7" t="n">
        <v>9.31</v>
      </c>
    </row>
    <row r="7" spans="1:6">
      <c r="A7" s="4" t="s">
        <v>598</v>
      </c>
      <c r="B7" s="6" t="n">
        <v>11336</v>
      </c>
      <c r="C7" s="6" t="n">
        <v>13370</v>
      </c>
      <c r="D7" s="6" t="n">
        <v>101</v>
      </c>
    </row>
    <row r="8" spans="1:6">
      <c r="A8" s="4" t="s">
        <v>599</v>
      </c>
      <c r="B8" s="6" t="n">
        <v>18400</v>
      </c>
    </row>
    <row r="9" spans="1:6">
      <c r="A9" s="4" t="s">
        <v>600</v>
      </c>
      <c r="B9" s="4" t="s">
        <v>601</v>
      </c>
    </row>
    <row r="10" spans="1:6">
      <c r="A10" s="4" t="s">
        <v>602</v>
      </c>
      <c r="B10" s="7" t="n">
        <v>6.28</v>
      </c>
      <c r="C10" s="7" t="n">
        <v>18.06</v>
      </c>
      <c r="D10" s="7" t="n">
        <v>3.68</v>
      </c>
    </row>
    <row r="11" spans="1:6">
      <c r="A11" s="4" t="s">
        <v>603</v>
      </c>
    </row>
    <row r="12" spans="1:6">
      <c r="A12" s="3" t="s">
        <v>594</v>
      </c>
    </row>
    <row r="13" spans="1:6">
      <c r="A13" s="4" t="s">
        <v>598</v>
      </c>
      <c r="B13" s="6" t="n">
        <v>100</v>
      </c>
      <c r="C13" s="6" t="n">
        <v>100</v>
      </c>
    </row>
    <row r="14" spans="1:6">
      <c r="A14" s="4" t="s">
        <v>604</v>
      </c>
    </row>
    <row r="15" spans="1:6">
      <c r="A15" s="3" t="s">
        <v>594</v>
      </c>
    </row>
    <row r="16" spans="1:6">
      <c r="A16" s="4" t="s">
        <v>605</v>
      </c>
      <c r="B16" s="5" t="n">
        <v>100000</v>
      </c>
    </row>
    <row r="17" spans="1:6">
      <c r="A17" s="4" t="s">
        <v>600</v>
      </c>
      <c r="B17" s="4" t="s">
        <v>606</v>
      </c>
    </row>
    <row r="18" spans="1:6">
      <c r="A18" s="4" t="s">
        <v>607</v>
      </c>
      <c r="B18" s="6" t="n">
        <v>4000</v>
      </c>
    </row>
    <row r="19" spans="1:6">
      <c r="A19" s="4" t="s">
        <v>608</v>
      </c>
    </row>
    <row r="20" spans="1:6">
      <c r="A20" s="3" t="s">
        <v>594</v>
      </c>
    </row>
    <row r="21" spans="1:6">
      <c r="A21" s="4" t="s">
        <v>596</v>
      </c>
      <c r="D21" s="5" t="n">
        <v>22427</v>
      </c>
    </row>
    <row r="22" spans="1:6">
      <c r="A22" s="4" t="s">
        <v>597</v>
      </c>
      <c r="D22" s="6" t="n">
        <v>8</v>
      </c>
    </row>
    <row r="23" spans="1:6">
      <c r="A23" s="4" t="s">
        <v>605</v>
      </c>
      <c r="D23" s="5" t="n">
        <v>22427</v>
      </c>
    </row>
    <row r="24" spans="1:6">
      <c r="A24" s="4" t="s">
        <v>609</v>
      </c>
    </row>
    <row r="25" spans="1:6">
      <c r="A25" s="3" t="s">
        <v>594</v>
      </c>
    </row>
    <row r="26" spans="1:6">
      <c r="A26" s="4" t="s">
        <v>596</v>
      </c>
      <c r="D26" s="5" t="n">
        <v>640785</v>
      </c>
    </row>
    <row r="27" spans="1:6">
      <c r="A27" s="4" t="s">
        <v>597</v>
      </c>
      <c r="D27" s="6" t="n">
        <v>8</v>
      </c>
    </row>
    <row r="28" spans="1:6">
      <c r="A28" s="4" t="s">
        <v>605</v>
      </c>
      <c r="D28" s="5" t="n">
        <v>640785</v>
      </c>
    </row>
    <row r="29" spans="1:6">
      <c r="A29" s="4" t="s">
        <v>610</v>
      </c>
      <c r="B29" s="4" t="s">
        <v>611</v>
      </c>
    </row>
    <row r="30" spans="1:6">
      <c r="A30" s="4" t="s">
        <v>612</v>
      </c>
    </row>
    <row r="31" spans="1:6">
      <c r="A31" s="3" t="s">
        <v>594</v>
      </c>
    </row>
    <row r="32" spans="1:6">
      <c r="A32" s="4" t="s">
        <v>613</v>
      </c>
      <c r="B32" s="4" t="s">
        <v>614</v>
      </c>
    </row>
    <row r="33" spans="1:6">
      <c r="A33" s="4" t="s">
        <v>615</v>
      </c>
    </row>
    <row r="34" spans="1:6">
      <c r="A34" s="3" t="s">
        <v>594</v>
      </c>
    </row>
    <row r="35" spans="1:6">
      <c r="A35" s="4" t="s">
        <v>616</v>
      </c>
      <c r="B35" s="4" t="s">
        <v>617</v>
      </c>
    </row>
    <row r="36" spans="1:6">
      <c r="A36" s="4" t="s">
        <v>618</v>
      </c>
    </row>
    <row r="37" spans="1:6">
      <c r="A37" s="3" t="s">
        <v>594</v>
      </c>
    </row>
    <row r="38" spans="1:6">
      <c r="A38" s="4" t="s">
        <v>619</v>
      </c>
      <c r="E38" s="5" t="n">
        <v>5000000</v>
      </c>
    </row>
    <row r="39" spans="1:6">
      <c r="A39" s="4" t="s">
        <v>620</v>
      </c>
      <c r="B39" s="4" t="s">
        <v>621</v>
      </c>
    </row>
    <row r="40" spans="1:6">
      <c r="A40" s="4" t="s">
        <v>622</v>
      </c>
    </row>
    <row r="41" spans="1:6">
      <c r="A41" s="3" t="s">
        <v>594</v>
      </c>
    </row>
    <row r="42" spans="1:6">
      <c r="A42" s="4" t="s">
        <v>623</v>
      </c>
      <c r="B42" s="4" t="s">
        <v>624</v>
      </c>
    </row>
    <row r="43" spans="1:6">
      <c r="A43" s="4" t="s">
        <v>625</v>
      </c>
    </row>
    <row r="44" spans="1:6">
      <c r="A44" s="3" t="s">
        <v>594</v>
      </c>
    </row>
    <row r="45" spans="1:6">
      <c r="A45" s="4" t="s">
        <v>623</v>
      </c>
      <c r="B45" s="4" t="s">
        <v>6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1</v>
      </c>
    </row>
    <row r="2" spans="1:3">
      <c r="B2" s="2" t="s">
        <v>2</v>
      </c>
      <c r="C2" s="2" t="s">
        <v>65</v>
      </c>
    </row>
    <row r="3" spans="1:3">
      <c r="A3" s="3" t="s">
        <v>628</v>
      </c>
    </row>
    <row r="4" spans="1:3">
      <c r="A4" s="4" t="s">
        <v>629</v>
      </c>
      <c r="B4" s="5" t="n">
        <v>3261719</v>
      </c>
    </row>
    <row r="5" spans="1:3">
      <c r="A5" s="4" t="s">
        <v>630</v>
      </c>
      <c r="B5" s="5" t="n">
        <v>1842990</v>
      </c>
    </row>
    <row r="6" spans="1:3">
      <c r="A6" s="4" t="s">
        <v>631</v>
      </c>
      <c r="B6" s="5" t="n">
        <v>-116327</v>
      </c>
    </row>
    <row r="7" spans="1:3">
      <c r="A7" s="4" t="s">
        <v>632</v>
      </c>
      <c r="B7" s="5" t="n">
        <v>-250712</v>
      </c>
    </row>
    <row r="8" spans="1:3">
      <c r="A8" s="4" t="s">
        <v>633</v>
      </c>
      <c r="B8" s="5" t="n">
        <v>4737670</v>
      </c>
      <c r="C8" s="5" t="n">
        <v>3261719</v>
      </c>
    </row>
    <row r="9" spans="1:3">
      <c r="A9" s="4" t="s">
        <v>634</v>
      </c>
      <c r="B9" s="5" t="n">
        <v>1785477</v>
      </c>
    </row>
    <row r="10" spans="1:3">
      <c r="A10" s="3" t="s">
        <v>635</v>
      </c>
    </row>
    <row r="11" spans="1:3">
      <c r="A11" s="4" t="s">
        <v>629</v>
      </c>
      <c r="B11" s="7" t="n">
        <v>13.09</v>
      </c>
    </row>
    <row r="12" spans="1:3">
      <c r="A12" s="4" t="s">
        <v>630</v>
      </c>
      <c r="B12" s="8" t="n">
        <v>9.31</v>
      </c>
    </row>
    <row r="13" spans="1:3">
      <c r="A13" s="4" t="s">
        <v>631</v>
      </c>
      <c r="B13" s="8" t="n">
        <v>4.27</v>
      </c>
    </row>
    <row r="14" spans="1:3">
      <c r="A14" s="4" t="s">
        <v>632</v>
      </c>
      <c r="B14" s="8" t="n">
        <v>10.35</v>
      </c>
    </row>
    <row r="15" spans="1:3">
      <c r="A15" s="4" t="s">
        <v>633</v>
      </c>
      <c r="B15" s="8" t="n">
        <v>11.17</v>
      </c>
      <c r="C15" s="7" t="n">
        <v>13.09</v>
      </c>
    </row>
    <row r="16" spans="1:3">
      <c r="A16" s="4" t="s">
        <v>634</v>
      </c>
      <c r="B16" s="7" t="n">
        <v>11.78</v>
      </c>
    </row>
    <row r="17" spans="1:3">
      <c r="A17" s="3" t="s">
        <v>636</v>
      </c>
    </row>
    <row r="18" spans="1:3">
      <c r="A18" s="4" t="s">
        <v>637</v>
      </c>
      <c r="B18" s="4" t="s">
        <v>638</v>
      </c>
      <c r="C18" s="4" t="s">
        <v>639</v>
      </c>
    </row>
    <row r="19" spans="1:3">
      <c r="A19" s="4" t="s">
        <v>640</v>
      </c>
      <c r="B19" s="4" t="s">
        <v>641</v>
      </c>
    </row>
    <row r="20" spans="1:3">
      <c r="A20" s="3" t="s">
        <v>642</v>
      </c>
    </row>
    <row r="21" spans="1:3">
      <c r="A21" s="4" t="s">
        <v>637</v>
      </c>
      <c r="B21" s="6" t="n">
        <v>3629073</v>
      </c>
      <c r="C21" s="6" t="n">
        <v>11650373</v>
      </c>
    </row>
    <row r="22" spans="1:3">
      <c r="A22" s="4" t="s">
        <v>640</v>
      </c>
      <c r="B22" s="6" t="n">
        <v>24989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3</v>
      </c>
      <c r="B1" s="2" t="s">
        <v>1</v>
      </c>
    </row>
    <row r="2" spans="1:4">
      <c r="B2" s="2" t="s">
        <v>2</v>
      </c>
      <c r="C2" s="2" t="s">
        <v>65</v>
      </c>
      <c r="D2" s="2" t="s">
        <v>110</v>
      </c>
    </row>
    <row r="3" spans="1:4">
      <c r="A3" s="3" t="s">
        <v>594</v>
      </c>
    </row>
    <row r="4" spans="1:4">
      <c r="A4" s="4" t="s">
        <v>644</v>
      </c>
      <c r="B4" s="4" t="s">
        <v>645</v>
      </c>
      <c r="C4" s="4" t="s">
        <v>645</v>
      </c>
      <c r="D4" s="4" t="s">
        <v>645</v>
      </c>
    </row>
    <row r="5" spans="1:4">
      <c r="A5" s="4" t="s">
        <v>646</v>
      </c>
      <c r="B5" s="4" t="s">
        <v>647</v>
      </c>
      <c r="C5" s="4" t="s">
        <v>648</v>
      </c>
      <c r="D5" s="4" t="s">
        <v>649</v>
      </c>
    </row>
    <row r="6" spans="1:4">
      <c r="A6" s="4" t="s">
        <v>650</v>
      </c>
      <c r="B6" s="4" t="s">
        <v>651</v>
      </c>
      <c r="C6" s="4" t="s">
        <v>651</v>
      </c>
      <c r="D6" s="4" t="s">
        <v>652</v>
      </c>
    </row>
    <row r="7" spans="1:4">
      <c r="A7" s="4" t="s">
        <v>653</v>
      </c>
      <c r="B7" s="4" t="s">
        <v>654</v>
      </c>
      <c r="C7" s="4" t="s">
        <v>655</v>
      </c>
      <c r="D7" s="4" t="s">
        <v>656</v>
      </c>
    </row>
    <row r="8" spans="1:4">
      <c r="A8" s="4" t="s">
        <v>657</v>
      </c>
      <c r="B8" s="4" t="s">
        <v>658</v>
      </c>
      <c r="C8" s="4" t="s">
        <v>659</v>
      </c>
      <c r="D8" s="4" t="s">
        <v>494</v>
      </c>
    </row>
    <row r="9" spans="1:4">
      <c r="A9" s="4" t="s">
        <v>660</v>
      </c>
      <c r="B9" s="4" t="s">
        <v>621</v>
      </c>
      <c r="C9" s="4" t="s">
        <v>621</v>
      </c>
      <c r="D9" s="4" t="s">
        <v>621</v>
      </c>
    </row>
    <row r="10" spans="1:4">
      <c r="A10" s="4" t="s">
        <v>661</v>
      </c>
      <c r="C10" s="4" t="s">
        <v>662</v>
      </c>
      <c r="D10" s="4" t="s">
        <v>662</v>
      </c>
    </row>
    <row r="11" spans="1:4">
      <c r="A11" s="4" t="s">
        <v>663</v>
      </c>
      <c r="C11" s="10" t="n">
        <v>2.3</v>
      </c>
      <c r="D11" s="10" t="n">
        <v>2.3</v>
      </c>
    </row>
    <row r="12" spans="1:4">
      <c r="A12" s="4" t="s">
        <v>664</v>
      </c>
    </row>
    <row r="13" spans="1:4">
      <c r="A13" s="3" t="s">
        <v>594</v>
      </c>
    </row>
    <row r="14" spans="1:4">
      <c r="A14" s="4" t="s">
        <v>665</v>
      </c>
      <c r="B14" s="4" t="s">
        <v>666</v>
      </c>
    </row>
    <row r="15" spans="1:4">
      <c r="A15" s="4" t="s">
        <v>563</v>
      </c>
    </row>
    <row r="16" spans="1:4">
      <c r="A16" s="3" t="s">
        <v>594</v>
      </c>
    </row>
    <row r="17" spans="1:4">
      <c r="A17" s="4" t="s">
        <v>665</v>
      </c>
      <c r="B17" s="4" t="s">
        <v>6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28</v>
      </c>
    </row>
    <row r="4" spans="1:2">
      <c r="A4" s="4" t="s">
        <v>670</v>
      </c>
      <c r="B4" s="5" t="n">
        <v>554147</v>
      </c>
    </row>
    <row r="5" spans="1:2">
      <c r="A5" s="4" t="s">
        <v>671</v>
      </c>
      <c r="B5" s="5" t="n">
        <v>100000</v>
      </c>
    </row>
    <row r="6" spans="1:2">
      <c r="A6" s="4" t="s">
        <v>672</v>
      </c>
      <c r="B6" s="5" t="n">
        <v>-190202</v>
      </c>
    </row>
    <row r="7" spans="1:2">
      <c r="A7" s="4" t="s">
        <v>673</v>
      </c>
      <c r="B7" s="5" t="n">
        <v>463945</v>
      </c>
    </row>
    <row r="8" spans="1:2">
      <c r="A8" s="3" t="s">
        <v>674</v>
      </c>
    </row>
    <row r="9" spans="1:2">
      <c r="A9" s="4" t="s">
        <v>675</v>
      </c>
      <c r="B9" s="7" t="n">
        <v>9.34</v>
      </c>
    </row>
    <row r="10" spans="1:2">
      <c r="A10" s="4" t="s">
        <v>676</v>
      </c>
      <c r="B10" s="8" t="n">
        <v>11.53</v>
      </c>
    </row>
    <row r="11" spans="1:2">
      <c r="A11" s="4" t="s">
        <v>677</v>
      </c>
      <c r="B11" s="8" t="n">
        <v>8.09</v>
      </c>
    </row>
    <row r="12" spans="1:2">
      <c r="A12" s="4" t="s">
        <v>678</v>
      </c>
      <c r="B12" s="7" t="n">
        <v>9.44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0</v>
      </c>
    </row>
    <row r="3" spans="1:4">
      <c r="A3" s="3" t="s">
        <v>680</v>
      </c>
    </row>
    <row r="4" spans="1:4">
      <c r="A4" s="4" t="s">
        <v>156</v>
      </c>
      <c r="B4" s="6" t="n">
        <v>11336</v>
      </c>
      <c r="C4" s="6" t="n">
        <v>13370</v>
      </c>
      <c r="D4" s="6" t="n">
        <v>101</v>
      </c>
    </row>
    <row r="5" spans="1:4">
      <c r="A5" s="4" t="s">
        <v>681</v>
      </c>
    </row>
    <row r="6" spans="1:4">
      <c r="A6" s="3" t="s">
        <v>680</v>
      </c>
    </row>
    <row r="7" spans="1:4">
      <c r="A7" s="4" t="s">
        <v>156</v>
      </c>
      <c r="B7" s="5" t="n">
        <v>2458</v>
      </c>
      <c r="C7" s="5" t="n">
        <v>1745</v>
      </c>
      <c r="D7" s="5" t="n">
        <v>39</v>
      </c>
    </row>
    <row r="8" spans="1:4">
      <c r="A8" s="4" t="s">
        <v>682</v>
      </c>
    </row>
    <row r="9" spans="1:4">
      <c r="A9" s="3" t="s">
        <v>680</v>
      </c>
    </row>
    <row r="10" spans="1:4">
      <c r="A10" s="4" t="s">
        <v>156</v>
      </c>
      <c r="B10" s="6" t="n">
        <v>8878</v>
      </c>
      <c r="C10" s="6" t="n">
        <v>11625</v>
      </c>
      <c r="D10" s="6" t="n">
        <v>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79</v>
      </c>
      <c r="B1" s="2" t="s">
        <v>1</v>
      </c>
    </row>
    <row r="2" spans="1:2">
      <c r="B2" s="2" t="s">
        <v>180</v>
      </c>
    </row>
    <row r="3" spans="1:2">
      <c r="A3" s="4" t="s">
        <v>181</v>
      </c>
      <c r="B3" s="6" t="n">
        <v>494</v>
      </c>
    </row>
    <row r="4" spans="1:2">
      <c r="A4" s="4" t="s">
        <v>135</v>
      </c>
    </row>
    <row r="5" spans="1:2">
      <c r="A5" s="4" t="s">
        <v>181</v>
      </c>
      <c r="B5" s="6" t="n">
        <v>573</v>
      </c>
    </row>
    <row r="6" spans="1:2">
      <c r="A6" s="4" t="s">
        <v>182</v>
      </c>
      <c r="B6" s="7"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110</v>
      </c>
    </row>
    <row r="3" spans="1:4">
      <c r="A3" s="3" t="s">
        <v>265</v>
      </c>
    </row>
    <row r="4" spans="1:4">
      <c r="A4" s="4" t="s">
        <v>684</v>
      </c>
      <c r="B4" s="6" t="n">
        <v>-22242</v>
      </c>
      <c r="C4" s="6" t="n">
        <v>-24439</v>
      </c>
      <c r="D4" s="6" t="n">
        <v>-21</v>
      </c>
    </row>
    <row r="5" spans="1:4">
      <c r="A5" s="4" t="s">
        <v>685</v>
      </c>
      <c r="B5" s="5" t="n">
        <v>-28632</v>
      </c>
      <c r="C5" s="5" t="n">
        <v>-22624</v>
      </c>
      <c r="D5" s="5" t="n">
        <v>-21145</v>
      </c>
    </row>
    <row r="6" spans="1:4">
      <c r="A6" s="4" t="s">
        <v>686</v>
      </c>
      <c r="B6" s="6" t="n">
        <v>-50874</v>
      </c>
      <c r="C6" s="6" t="n">
        <v>-47063</v>
      </c>
      <c r="D6" s="6" t="n">
        <v>-211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687</v>
      </c>
      <c r="B1" s="2" t="s">
        <v>1</v>
      </c>
    </row>
    <row r="2" spans="1:6">
      <c r="B2" s="2" t="s">
        <v>2</v>
      </c>
      <c r="C2" s="2" t="s">
        <v>65</v>
      </c>
      <c r="D2" s="2" t="s">
        <v>110</v>
      </c>
      <c r="E2" s="2" t="s">
        <v>688</v>
      </c>
      <c r="F2" s="2" t="s">
        <v>539</v>
      </c>
    </row>
    <row r="3" spans="1:6">
      <c r="A3" s="3" t="s">
        <v>689</v>
      </c>
    </row>
    <row r="4" spans="1:6">
      <c r="A4" s="4" t="s">
        <v>690</v>
      </c>
      <c r="B4" s="6" t="n">
        <v>0</v>
      </c>
      <c r="C4" s="6" t="n">
        <v>122000</v>
      </c>
    </row>
    <row r="5" spans="1:6">
      <c r="A5" s="4" t="s">
        <v>691</v>
      </c>
      <c r="B5" s="5" t="n">
        <v>46682000</v>
      </c>
      <c r="C5" s="5" t="n">
        <v>35869000</v>
      </c>
    </row>
    <row r="6" spans="1:6">
      <c r="A6" s="4" t="s">
        <v>692</v>
      </c>
      <c r="B6" s="5" t="n">
        <v>0</v>
      </c>
      <c r="C6" s="5" t="n">
        <v>0</v>
      </c>
      <c r="D6" s="6" t="n">
        <v>0</v>
      </c>
    </row>
    <row r="7" spans="1:6">
      <c r="A7" s="4" t="s">
        <v>693</v>
      </c>
      <c r="B7" s="5" t="n">
        <v>10800000</v>
      </c>
      <c r="C7" s="5" t="n">
        <v>7700000</v>
      </c>
    </row>
    <row r="8" spans="1:6">
      <c r="A8" s="4" t="s">
        <v>694</v>
      </c>
      <c r="B8" s="6" t="n">
        <v>3000000</v>
      </c>
      <c r="C8" s="6" t="n">
        <v>700000</v>
      </c>
      <c r="F8" s="6" t="n">
        <v>700000</v>
      </c>
    </row>
    <row r="9" spans="1:6">
      <c r="A9" s="4" t="s">
        <v>695</v>
      </c>
      <c r="B9" s="4" t="s">
        <v>696</v>
      </c>
      <c r="C9" s="4" t="s">
        <v>696</v>
      </c>
      <c r="D9" s="4" t="s">
        <v>697</v>
      </c>
    </row>
    <row r="10" spans="1:6">
      <c r="A10" s="4" t="s">
        <v>698</v>
      </c>
      <c r="D10" s="6" t="n">
        <v>10200000</v>
      </c>
    </row>
    <row r="11" spans="1:6">
      <c r="A11" s="4" t="s">
        <v>699</v>
      </c>
      <c r="B11" s="4" t="s">
        <v>700</v>
      </c>
    </row>
    <row r="12" spans="1:6">
      <c r="A12" s="4" t="s">
        <v>701</v>
      </c>
    </row>
    <row r="13" spans="1:6">
      <c r="A13" s="3" t="s">
        <v>689</v>
      </c>
    </row>
    <row r="14" spans="1:6">
      <c r="A14" s="4" t="s">
        <v>702</v>
      </c>
      <c r="B14" s="4" t="s">
        <v>703</v>
      </c>
    </row>
    <row r="15" spans="1:6">
      <c r="A15" s="4" t="s">
        <v>704</v>
      </c>
    </row>
    <row r="16" spans="1:6">
      <c r="A16" s="3" t="s">
        <v>689</v>
      </c>
    </row>
    <row r="17" spans="1:6">
      <c r="A17" s="4" t="s">
        <v>702</v>
      </c>
      <c r="B17" s="4" t="s">
        <v>705</v>
      </c>
    </row>
    <row r="18" spans="1:6">
      <c r="A18" s="4" t="s">
        <v>706</v>
      </c>
    </row>
    <row r="19" spans="1:6">
      <c r="A19" s="3" t="s">
        <v>689</v>
      </c>
    </row>
    <row r="20" spans="1:6">
      <c r="A20" s="4" t="s">
        <v>707</v>
      </c>
      <c r="B20" s="6" t="n">
        <v>99400000</v>
      </c>
      <c r="C20" s="6" t="n">
        <v>89800000</v>
      </c>
      <c r="F20" s="6" t="n">
        <v>77200000</v>
      </c>
    </row>
    <row r="21" spans="1:6">
      <c r="A21" s="4" t="s">
        <v>708</v>
      </c>
      <c r="E21" s="6" t="n">
        <v>23500000</v>
      </c>
    </row>
    <row r="22" spans="1:6">
      <c r="A22" s="4" t="s">
        <v>709</v>
      </c>
      <c r="B22" s="4" t="s">
        <v>710</v>
      </c>
    </row>
    <row r="23" spans="1:6">
      <c r="A23" s="4" t="s">
        <v>711</v>
      </c>
    </row>
    <row r="24" spans="1:6">
      <c r="A24" s="3" t="s">
        <v>689</v>
      </c>
    </row>
    <row r="25" spans="1:6">
      <c r="A25" s="4" t="s">
        <v>712</v>
      </c>
      <c r="B25" s="4" t="s">
        <v>451</v>
      </c>
    </row>
    <row r="26" spans="1:6">
      <c r="A26" s="4" t="s">
        <v>713</v>
      </c>
    </row>
    <row r="27" spans="1:6">
      <c r="A27" s="3" t="s">
        <v>689</v>
      </c>
    </row>
    <row r="28" spans="1:6">
      <c r="A28" s="4" t="s">
        <v>712</v>
      </c>
      <c r="B28" s="4" t="s">
        <v>705</v>
      </c>
    </row>
    <row r="29" spans="1:6">
      <c r="A29" s="4" t="s">
        <v>714</v>
      </c>
    </row>
    <row r="30" spans="1:6">
      <c r="A30" s="3" t="s">
        <v>689</v>
      </c>
    </row>
    <row r="31" spans="1:6">
      <c r="A31" s="4" t="s">
        <v>707</v>
      </c>
      <c r="B31" s="6" t="n">
        <v>31900000</v>
      </c>
      <c r="C31" s="5" t="n">
        <v>40000000</v>
      </c>
    </row>
    <row r="32" spans="1:6">
      <c r="A32" s="4" t="s">
        <v>715</v>
      </c>
    </row>
    <row r="33" spans="1:6">
      <c r="A33" s="3" t="s">
        <v>689</v>
      </c>
    </row>
    <row r="34" spans="1:6">
      <c r="A34" s="4" t="s">
        <v>707</v>
      </c>
      <c r="B34" s="6" t="n">
        <v>73700000</v>
      </c>
      <c r="C34" s="6" t="n">
        <v>34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6</v>
      </c>
      <c r="B1" s="2" t="s">
        <v>1</v>
      </c>
    </row>
    <row r="2" spans="1:3">
      <c r="B2" s="2" t="s">
        <v>2</v>
      </c>
      <c r="C2" s="2" t="s">
        <v>65</v>
      </c>
    </row>
    <row r="3" spans="1:3">
      <c r="A3" s="3" t="s">
        <v>265</v>
      </c>
    </row>
    <row r="4" spans="1:3">
      <c r="A4" s="4" t="s">
        <v>717</v>
      </c>
      <c r="C4" s="6" t="n">
        <v>94000</v>
      </c>
    </row>
    <row r="5" spans="1:3">
      <c r="A5" s="4" t="s">
        <v>718</v>
      </c>
      <c r="C5" s="5" t="n">
        <v>28000</v>
      </c>
    </row>
    <row r="6" spans="1:3">
      <c r="A6" s="4" t="s">
        <v>719</v>
      </c>
      <c r="B6" s="6" t="n">
        <v>0</v>
      </c>
      <c r="C6" s="6" t="n">
        <v>12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65</v>
      </c>
      <c r="D1" s="2" t="s">
        <v>110</v>
      </c>
    </row>
    <row r="2" spans="1:4">
      <c r="A2" s="3" t="s">
        <v>721</v>
      </c>
    </row>
    <row r="3" spans="1:4">
      <c r="A3" s="4" t="s">
        <v>707</v>
      </c>
      <c r="B3" s="6" t="n">
        <v>38357000</v>
      </c>
      <c r="C3" s="6" t="n">
        <v>29521000</v>
      </c>
    </row>
    <row r="4" spans="1:4">
      <c r="A4" s="4" t="s">
        <v>186</v>
      </c>
      <c r="B4" s="5" t="n">
        <v>2801000</v>
      </c>
      <c r="C4" s="5" t="n">
        <v>1001000</v>
      </c>
    </row>
    <row r="5" spans="1:4">
      <c r="A5" s="4" t="s">
        <v>722</v>
      </c>
      <c r="B5" s="5" t="n">
        <v>615000</v>
      </c>
      <c r="C5" s="5" t="n">
        <v>377000</v>
      </c>
    </row>
    <row r="6" spans="1:4">
      <c r="A6" s="4" t="s">
        <v>723</v>
      </c>
      <c r="B6" s="5" t="n">
        <v>2980000</v>
      </c>
      <c r="C6" s="5" t="n">
        <v>714000</v>
      </c>
    </row>
    <row r="7" spans="1:4">
      <c r="A7" s="4" t="s">
        <v>724</v>
      </c>
      <c r="B7" s="5" t="n">
        <v>1831000</v>
      </c>
      <c r="C7" s="5" t="n">
        <v>4216000</v>
      </c>
    </row>
    <row r="8" spans="1:4">
      <c r="A8" s="4" t="s">
        <v>725</v>
      </c>
      <c r="B8" s="5" t="n">
        <v>-169000</v>
      </c>
    </row>
    <row r="9" spans="1:4">
      <c r="A9" s="4" t="s">
        <v>195</v>
      </c>
      <c r="B9" s="5" t="n">
        <v>169000</v>
      </c>
    </row>
    <row r="10" spans="1:4">
      <c r="A10" s="4" t="s">
        <v>422</v>
      </c>
      <c r="B10" s="5" t="n">
        <v>98000</v>
      </c>
      <c r="C10" s="5" t="n">
        <v>40000</v>
      </c>
    </row>
    <row r="11" spans="1:4">
      <c r="A11" s="4" t="s">
        <v>726</v>
      </c>
      <c r="B11" s="5" t="n">
        <v>46682000</v>
      </c>
      <c r="C11" s="5" t="n">
        <v>35869000</v>
      </c>
    </row>
    <row r="12" spans="1:4">
      <c r="A12" s="4" t="s">
        <v>727</v>
      </c>
      <c r="B12" s="5" t="n">
        <v>-46682000</v>
      </c>
      <c r="C12" s="5" t="n">
        <v>-35869000</v>
      </c>
    </row>
    <row r="13" spans="1:4">
      <c r="A13" s="4" t="s">
        <v>728</v>
      </c>
      <c r="B13" s="6" t="n">
        <v>0</v>
      </c>
      <c r="C13" s="6" t="n">
        <v>0</v>
      </c>
      <c r="D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110</v>
      </c>
    </row>
    <row r="3" spans="1:4">
      <c r="A3" s="3" t="s">
        <v>265</v>
      </c>
    </row>
    <row r="4" spans="1:4">
      <c r="A4" s="4" t="s">
        <v>730</v>
      </c>
      <c r="B4" s="4" t="s">
        <v>696</v>
      </c>
      <c r="C4" s="4" t="s">
        <v>696</v>
      </c>
      <c r="D4" s="4" t="s">
        <v>697</v>
      </c>
    </row>
    <row r="5" spans="1:4">
      <c r="A5" s="4" t="s">
        <v>731</v>
      </c>
      <c r="B5" s="4" t="s">
        <v>732</v>
      </c>
      <c r="C5" s="4" t="s">
        <v>733</v>
      </c>
    </row>
    <row r="6" spans="1:4">
      <c r="A6" s="4" t="s">
        <v>734</v>
      </c>
      <c r="B6" s="4" t="s">
        <v>735</v>
      </c>
      <c r="C6" s="4" t="s">
        <v>736</v>
      </c>
    </row>
    <row r="7" spans="1:4">
      <c r="A7" s="4" t="s">
        <v>737</v>
      </c>
      <c r="C7" s="4" t="s">
        <v>738</v>
      </c>
    </row>
    <row r="8" spans="1:4">
      <c r="A8" s="4" t="s">
        <v>739</v>
      </c>
      <c r="B8" s="4" t="s">
        <v>740</v>
      </c>
      <c r="C8" s="4" t="s">
        <v>741</v>
      </c>
    </row>
    <row r="9" spans="1:4">
      <c r="A9" s="4" t="s">
        <v>742</v>
      </c>
      <c r="C9" s="4" t="s">
        <v>743</v>
      </c>
    </row>
    <row r="10" spans="1:4">
      <c r="A10" s="4" t="s">
        <v>744</v>
      </c>
      <c r="C10" s="4" t="s">
        <v>745</v>
      </c>
    </row>
    <row r="11" spans="1:4">
      <c r="A11" s="4" t="s">
        <v>693</v>
      </c>
      <c r="B11" s="4" t="s">
        <v>746</v>
      </c>
      <c r="C11" s="4" t="s">
        <v>747</v>
      </c>
    </row>
    <row r="12" spans="1:4">
      <c r="A12" s="4" t="s">
        <v>422</v>
      </c>
      <c r="C12" s="4" t="s">
        <v>748</v>
      </c>
    </row>
    <row r="13" spans="1:4">
      <c r="A13" s="4" t="s">
        <v>719</v>
      </c>
      <c r="B13" s="4" t="s">
        <v>645</v>
      </c>
      <c r="C13" s="4" t="s">
        <v>7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65</v>
      </c>
      <c r="E2" s="2" t="s">
        <v>110</v>
      </c>
    </row>
    <row r="3" spans="1:5">
      <c r="A3" s="3" t="s">
        <v>751</v>
      </c>
    </row>
    <row r="4" spans="1:5">
      <c r="A4" s="4" t="s">
        <v>120</v>
      </c>
      <c r="C4" s="6" t="n">
        <v>-50874</v>
      </c>
      <c r="D4" s="6" t="n">
        <v>-47185</v>
      </c>
      <c r="E4" s="6" t="n">
        <v>-21214</v>
      </c>
    </row>
    <row r="5" spans="1:5">
      <c r="A5" s="4" t="s">
        <v>752</v>
      </c>
      <c r="B5" s="4" t="s">
        <v>122</v>
      </c>
      <c r="E5" s="5" t="n">
        <v>-2404</v>
      </c>
    </row>
    <row r="6" spans="1:5">
      <c r="A6" s="4" t="s">
        <v>123</v>
      </c>
      <c r="C6" s="6" t="n">
        <v>-50874</v>
      </c>
      <c r="D6" s="6" t="n">
        <v>-47185</v>
      </c>
      <c r="E6" s="6" t="n">
        <v>-23618</v>
      </c>
    </row>
    <row r="7" spans="1:5">
      <c r="A7" s="3" t="s">
        <v>753</v>
      </c>
    </row>
    <row r="8" spans="1:5">
      <c r="A8" s="4" t="s">
        <v>754</v>
      </c>
      <c r="C8" s="5" t="n">
        <v>38063173</v>
      </c>
      <c r="D8" s="5" t="n">
        <v>32436506</v>
      </c>
      <c r="E8" s="5" t="n">
        <v>4976377</v>
      </c>
    </row>
    <row r="9" spans="1:5">
      <c r="A9" s="4" t="s">
        <v>124</v>
      </c>
      <c r="C9" s="7" t="n">
        <v>-1.34</v>
      </c>
      <c r="D9" s="7" t="n">
        <v>-1.45</v>
      </c>
      <c r="E9" s="7" t="n">
        <v>-4.75</v>
      </c>
    </row>
    <row r="10" spans="1:5"/>
    <row r="11" spans="1:5">
      <c r="A11" s="4" t="s">
        <v>122</v>
      </c>
      <c r="B11" s="4" t="s">
        <v>130</v>
      </c>
    </row>
  </sheetData>
  <mergeCells count="4">
    <mergeCell ref="A1:B2"/>
    <mergeCell ref="C1:E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5</v>
      </c>
      <c r="D2" s="2" t="s">
        <v>110</v>
      </c>
    </row>
    <row r="3" spans="1:4">
      <c r="A3" s="3" t="s">
        <v>268</v>
      </c>
    </row>
    <row r="4" spans="1:4">
      <c r="A4" s="4" t="s">
        <v>756</v>
      </c>
      <c r="B4" s="4" t="s">
        <v>441</v>
      </c>
      <c r="C4" s="4" t="s">
        <v>441</v>
      </c>
      <c r="D4" s="4" t="s">
        <v>4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7</v>
      </c>
      <c r="B1" s="2" t="s">
        <v>1</v>
      </c>
    </row>
    <row r="2" spans="1:4">
      <c r="B2" s="2" t="s">
        <v>2</v>
      </c>
      <c r="C2" s="2" t="s">
        <v>65</v>
      </c>
      <c r="D2" s="2" t="s">
        <v>110</v>
      </c>
    </row>
    <row r="3" spans="1:4">
      <c r="A3" s="3" t="s">
        <v>268</v>
      </c>
    </row>
    <row r="4" spans="1:4">
      <c r="A4" s="4" t="s">
        <v>758</v>
      </c>
      <c r="B4" s="5" t="n">
        <v>5525509</v>
      </c>
      <c r="C4" s="5" t="n">
        <v>4163107</v>
      </c>
      <c r="D4" s="5" t="n">
        <v>190273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10</v>
      </c>
    </row>
    <row r="3" spans="1:4">
      <c r="A3" s="3" t="s">
        <v>271</v>
      </c>
    </row>
    <row r="4" spans="1:4">
      <c r="A4" s="4" t="s">
        <v>760</v>
      </c>
      <c r="B4" s="6" t="n">
        <v>-1072</v>
      </c>
      <c r="C4" s="6" t="n">
        <v>-601</v>
      </c>
    </row>
    <row r="5" spans="1:4">
      <c r="A5" s="4" t="s">
        <v>761</v>
      </c>
      <c r="B5" s="5" t="n">
        <v>76</v>
      </c>
      <c r="C5" s="5" t="n">
        <v>92</v>
      </c>
      <c r="D5" s="6" t="n">
        <v>156</v>
      </c>
    </row>
    <row r="6" spans="1:4">
      <c r="A6" s="4" t="s">
        <v>762</v>
      </c>
      <c r="D6" s="5" t="n">
        <v>625</v>
      </c>
    </row>
    <row r="7" spans="1:4">
      <c r="A7" s="4" t="s">
        <v>763</v>
      </c>
      <c r="B7" s="5" t="n">
        <v>-301</v>
      </c>
    </row>
    <row r="8" spans="1:4">
      <c r="A8" s="4" t="s">
        <v>764</v>
      </c>
      <c r="B8" s="5" t="n">
        <v>1616</v>
      </c>
      <c r="C8" s="5" t="n">
        <v>7</v>
      </c>
      <c r="D8" s="5" t="n">
        <v>43</v>
      </c>
    </row>
    <row r="9" spans="1:4">
      <c r="A9" s="4" t="s">
        <v>765</v>
      </c>
      <c r="B9" s="6" t="n">
        <v>319</v>
      </c>
      <c r="C9" s="6" t="n">
        <v>-502</v>
      </c>
      <c r="D9" s="6" t="n">
        <v>8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766</v>
      </c>
      <c r="B1" s="2" t="s">
        <v>1</v>
      </c>
    </row>
    <row r="2" spans="1:2">
      <c r="B2" s="2" t="s">
        <v>767</v>
      </c>
    </row>
    <row r="3" spans="1:2">
      <c r="A3" s="3" t="s">
        <v>274</v>
      </c>
    </row>
    <row r="4" spans="1:2">
      <c r="A4" s="4" t="s">
        <v>768</v>
      </c>
      <c r="B4" s="5" t="n">
        <v>1</v>
      </c>
    </row>
    <row r="5" spans="1:2">
      <c r="A5" s="4" t="s">
        <v>769</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5</v>
      </c>
      <c r="D2" s="2" t="s">
        <v>110</v>
      </c>
    </row>
    <row r="3" spans="1:4">
      <c r="A3" s="3" t="s">
        <v>184</v>
      </c>
    </row>
    <row r="4" spans="1:4">
      <c r="A4" s="4" t="s">
        <v>120</v>
      </c>
      <c r="B4" s="6" t="n">
        <v>-50874</v>
      </c>
      <c r="C4" s="6" t="n">
        <v>-47185</v>
      </c>
      <c r="D4" s="6" t="n">
        <v>-21214</v>
      </c>
    </row>
    <row r="5" spans="1:4">
      <c r="A5" s="3" t="s">
        <v>185</v>
      </c>
    </row>
    <row r="6" spans="1:4">
      <c r="A6" s="4" t="s">
        <v>186</v>
      </c>
      <c r="B6" s="5" t="n">
        <v>11336</v>
      </c>
      <c r="C6" s="5" t="n">
        <v>13370</v>
      </c>
      <c r="D6" s="5" t="n">
        <v>101</v>
      </c>
    </row>
    <row r="7" spans="1:4">
      <c r="A7" s="4" t="s">
        <v>187</v>
      </c>
      <c r="B7" s="5" t="n">
        <v>87</v>
      </c>
      <c r="C7" s="5" t="n">
        <v>216</v>
      </c>
      <c r="D7" s="5" t="n">
        <v>39</v>
      </c>
    </row>
    <row r="8" spans="1:4">
      <c r="A8" s="4" t="s">
        <v>188</v>
      </c>
      <c r="B8" s="5" t="n">
        <v>-2</v>
      </c>
      <c r="C8" s="5" t="n">
        <v>12</v>
      </c>
    </row>
    <row r="9" spans="1:4">
      <c r="A9" s="4" t="s">
        <v>189</v>
      </c>
      <c r="B9" s="5" t="n">
        <v>472</v>
      </c>
    </row>
    <row r="10" spans="1:4">
      <c r="A10" s="4" t="s">
        <v>190</v>
      </c>
      <c r="B10" s="5" t="n">
        <v>535</v>
      </c>
    </row>
    <row r="11" spans="1:4">
      <c r="A11" s="4" t="s">
        <v>191</v>
      </c>
      <c r="B11" s="5" t="n">
        <v>-301</v>
      </c>
    </row>
    <row r="12" spans="1:4">
      <c r="A12" s="4" t="s">
        <v>192</v>
      </c>
      <c r="D12" s="5" t="n">
        <v>668</v>
      </c>
    </row>
    <row r="13" spans="1:4">
      <c r="A13" s="4" t="s">
        <v>161</v>
      </c>
      <c r="D13" s="5" t="n">
        <v>3416</v>
      </c>
    </row>
    <row r="14" spans="1:4">
      <c r="A14" s="3" t="s">
        <v>193</v>
      </c>
    </row>
    <row r="15" spans="1:4">
      <c r="A15" s="4" t="s">
        <v>70</v>
      </c>
      <c r="B15" s="5" t="n">
        <v>83</v>
      </c>
      <c r="C15" s="5" t="n">
        <v>-1080</v>
      </c>
      <c r="D15" s="5" t="n">
        <v>709</v>
      </c>
    </row>
    <row r="16" spans="1:4">
      <c r="A16" s="4" t="s">
        <v>194</v>
      </c>
      <c r="C16" s="5" t="n">
        <v>-41</v>
      </c>
    </row>
    <row r="17" spans="1:4">
      <c r="A17" s="4" t="s">
        <v>77</v>
      </c>
      <c r="B17" s="5" t="n">
        <v>1124</v>
      </c>
      <c r="C17" s="5" t="n">
        <v>-780</v>
      </c>
      <c r="D17" s="5" t="n">
        <v>-583</v>
      </c>
    </row>
    <row r="18" spans="1:4">
      <c r="A18" s="4" t="s">
        <v>78</v>
      </c>
      <c r="B18" s="5" t="n">
        <v>-1300</v>
      </c>
      <c r="C18" s="5" t="n">
        <v>3999</v>
      </c>
      <c r="D18" s="5" t="n">
        <v>929</v>
      </c>
    </row>
    <row r="19" spans="1:4">
      <c r="A19" s="4" t="s">
        <v>195</v>
      </c>
      <c r="B19" s="5" t="n">
        <v>-472</v>
      </c>
    </row>
    <row r="20" spans="1:4">
      <c r="A20" s="4" t="s">
        <v>82</v>
      </c>
      <c r="B20" s="5" t="n">
        <v>-79</v>
      </c>
      <c r="C20" s="5" t="n">
        <v>122</v>
      </c>
    </row>
    <row r="21" spans="1:4">
      <c r="A21" s="4" t="s">
        <v>196</v>
      </c>
      <c r="B21" s="5" t="n">
        <v>-39391</v>
      </c>
      <c r="C21" s="5" t="n">
        <v>-31367</v>
      </c>
      <c r="D21" s="5" t="n">
        <v>-15935</v>
      </c>
    </row>
    <row r="22" spans="1:4">
      <c r="A22" s="3" t="s">
        <v>197</v>
      </c>
    </row>
    <row r="23" spans="1:4">
      <c r="A23" s="4" t="s">
        <v>198</v>
      </c>
      <c r="B23" s="5" t="n">
        <v>-67214</v>
      </c>
    </row>
    <row r="24" spans="1:4">
      <c r="A24" s="4" t="s">
        <v>199</v>
      </c>
      <c r="B24" s="5" t="n">
        <v>33750</v>
      </c>
    </row>
    <row r="25" spans="1:4">
      <c r="A25" s="4" t="s">
        <v>200</v>
      </c>
      <c r="B25" s="5" t="n">
        <v>-40</v>
      </c>
      <c r="C25" s="5" t="n">
        <v>-235</v>
      </c>
      <c r="D25" s="5" t="n">
        <v>-237</v>
      </c>
    </row>
    <row r="26" spans="1:4">
      <c r="A26" s="4" t="s">
        <v>201</v>
      </c>
      <c r="B26" s="5" t="n">
        <v>2</v>
      </c>
      <c r="C26" s="5" t="n">
        <v>6</v>
      </c>
    </row>
    <row r="27" spans="1:4">
      <c r="A27" s="4" t="s">
        <v>202</v>
      </c>
      <c r="B27" s="5" t="n">
        <v>-22</v>
      </c>
      <c r="C27" s="5" t="n">
        <v>-88</v>
      </c>
    </row>
    <row r="28" spans="1:4">
      <c r="A28" s="4" t="s">
        <v>203</v>
      </c>
      <c r="D28" s="5" t="n">
        <v>123</v>
      </c>
    </row>
    <row r="29" spans="1:4">
      <c r="A29" s="4" t="s">
        <v>204</v>
      </c>
      <c r="B29" s="5" t="n">
        <v>-33524</v>
      </c>
      <c r="C29" s="5" t="n">
        <v>-317</v>
      </c>
      <c r="D29" s="5" t="n">
        <v>-114</v>
      </c>
    </row>
    <row r="30" spans="1:4">
      <c r="A30" s="3" t="s">
        <v>205</v>
      </c>
    </row>
    <row r="31" spans="1:4">
      <c r="A31" s="4" t="s">
        <v>206</v>
      </c>
      <c r="D31" s="5" t="n">
        <v>17006</v>
      </c>
    </row>
    <row r="32" spans="1:4">
      <c r="A32" s="4" t="s">
        <v>207</v>
      </c>
      <c r="B32" s="5" t="n">
        <v>15000</v>
      </c>
    </row>
    <row r="33" spans="1:4">
      <c r="A33" s="4" t="s">
        <v>208</v>
      </c>
      <c r="B33" s="5" t="n">
        <v>-276</v>
      </c>
    </row>
    <row r="34" spans="1:4">
      <c r="A34" s="4" t="s">
        <v>209</v>
      </c>
      <c r="B34" s="5" t="n">
        <v>169</v>
      </c>
      <c r="C34" s="5" t="n">
        <v>446</v>
      </c>
      <c r="D34" s="5" t="n">
        <v>17</v>
      </c>
    </row>
    <row r="35" spans="1:4">
      <c r="A35" s="4" t="s">
        <v>210</v>
      </c>
      <c r="B35" s="5" t="n">
        <v>-1378</v>
      </c>
    </row>
    <row r="36" spans="1:4">
      <c r="A36" s="4" t="s">
        <v>211</v>
      </c>
      <c r="D36" s="5" t="n">
        <v>2500</v>
      </c>
    </row>
    <row r="37" spans="1:4">
      <c r="A37" s="4" t="s">
        <v>212</v>
      </c>
      <c r="B37" s="5" t="n">
        <v>403</v>
      </c>
    </row>
    <row r="38" spans="1:4">
      <c r="A38" s="4" t="s">
        <v>213</v>
      </c>
      <c r="B38" s="5" t="n">
        <v>46800</v>
      </c>
      <c r="C38" s="5" t="n">
        <v>56184</v>
      </c>
      <c r="D38" s="5" t="n">
        <v>37950</v>
      </c>
    </row>
    <row r="39" spans="1:4">
      <c r="A39" s="4" t="s">
        <v>214</v>
      </c>
      <c r="B39" s="5" t="n">
        <v>-26115</v>
      </c>
      <c r="C39" s="5" t="n">
        <v>24500</v>
      </c>
      <c r="D39" s="5" t="n">
        <v>21901</v>
      </c>
    </row>
    <row r="40" spans="1:4">
      <c r="A40" s="4" t="s">
        <v>215</v>
      </c>
      <c r="B40" s="5" t="n">
        <v>48651</v>
      </c>
      <c r="C40" s="5" t="n">
        <v>24151</v>
      </c>
      <c r="D40" s="5" t="n">
        <v>2250</v>
      </c>
    </row>
    <row r="41" spans="1:4">
      <c r="A41" s="4" t="s">
        <v>216</v>
      </c>
      <c r="B41" s="5" t="n">
        <v>22536</v>
      </c>
      <c r="C41" s="5" t="n">
        <v>48651</v>
      </c>
      <c r="D41" s="5" t="n">
        <v>24151</v>
      </c>
    </row>
    <row r="42" spans="1:4">
      <c r="A42" s="3" t="s">
        <v>217</v>
      </c>
    </row>
    <row r="43" spans="1:4">
      <c r="A43" s="4" t="s">
        <v>67</v>
      </c>
      <c r="B43" s="5" t="n">
        <v>22493</v>
      </c>
      <c r="C43" s="5" t="n">
        <v>48606</v>
      </c>
      <c r="D43" s="5" t="n">
        <v>24049</v>
      </c>
    </row>
    <row r="44" spans="1:4">
      <c r="A44" s="4" t="s">
        <v>69</v>
      </c>
      <c r="B44" s="5" t="n">
        <v>43</v>
      </c>
      <c r="C44" s="5" t="n">
        <v>45</v>
      </c>
      <c r="D44" s="5" t="n">
        <v>102</v>
      </c>
    </row>
    <row r="45" spans="1:4">
      <c r="A45" s="4" t="s">
        <v>216</v>
      </c>
      <c r="B45" s="5" t="n">
        <v>22536</v>
      </c>
      <c r="C45" s="5" t="n">
        <v>48651</v>
      </c>
      <c r="D45" s="5" t="n">
        <v>24151</v>
      </c>
    </row>
    <row r="46" spans="1:4">
      <c r="A46" s="3" t="s">
        <v>218</v>
      </c>
    </row>
    <row r="47" spans="1:4">
      <c r="A47" s="4" t="s">
        <v>219</v>
      </c>
      <c r="B47" s="5" t="n">
        <v>986</v>
      </c>
    </row>
    <row r="48" spans="1:4">
      <c r="A48" s="4" t="s">
        <v>220</v>
      </c>
      <c r="B48" s="5" t="n">
        <v>36</v>
      </c>
    </row>
    <row r="49" spans="1:4">
      <c r="A49" s="3" t="s">
        <v>221</v>
      </c>
    </row>
    <row r="50" spans="1:4">
      <c r="A50" s="4" t="s">
        <v>222</v>
      </c>
      <c r="C50" s="5" t="n">
        <v>1129</v>
      </c>
    </row>
    <row r="51" spans="1:4">
      <c r="A51" s="4" t="s">
        <v>223</v>
      </c>
      <c r="B51" s="5" t="n">
        <v>179</v>
      </c>
    </row>
    <row r="52" spans="1:4">
      <c r="A52" s="4" t="s">
        <v>224</v>
      </c>
      <c r="B52" s="5" t="n">
        <v>421</v>
      </c>
    </row>
    <row r="53" spans="1:4">
      <c r="A53" s="4" t="s">
        <v>225</v>
      </c>
      <c r="B53" s="5" t="n">
        <v>176</v>
      </c>
    </row>
    <row r="54" spans="1:4">
      <c r="A54" s="4" t="s">
        <v>152</v>
      </c>
      <c r="D54" s="5" t="n">
        <v>3168</v>
      </c>
    </row>
    <row r="55" spans="1:4">
      <c r="A55" s="4" t="s">
        <v>226</v>
      </c>
      <c r="C55" s="5" t="n">
        <v>255</v>
      </c>
    </row>
    <row r="56" spans="1:4">
      <c r="A56" s="4" t="s">
        <v>227</v>
      </c>
    </row>
    <row r="57" spans="1:4">
      <c r="A57" s="3" t="s">
        <v>205</v>
      </c>
    </row>
    <row r="58" spans="1:4">
      <c r="A58" s="4" t="s">
        <v>206</v>
      </c>
      <c r="B58" s="5" t="n">
        <v>32172</v>
      </c>
      <c r="C58" s="5" t="n">
        <v>53573</v>
      </c>
    </row>
    <row r="59" spans="1:4">
      <c r="A59" s="4" t="s">
        <v>228</v>
      </c>
    </row>
    <row r="60" spans="1:4">
      <c r="A60" s="3" t="s">
        <v>205</v>
      </c>
    </row>
    <row r="61" spans="1:4">
      <c r="A61" s="4" t="s">
        <v>206</v>
      </c>
      <c r="B61" s="6" t="n">
        <v>710</v>
      </c>
      <c r="C61" s="6" t="n">
        <v>2165</v>
      </c>
    </row>
    <row r="62" spans="1:4">
      <c r="A62" s="4" t="s">
        <v>135</v>
      </c>
    </row>
    <row r="63" spans="1:4">
      <c r="A63" s="3" t="s">
        <v>205</v>
      </c>
    </row>
    <row r="64" spans="1:4">
      <c r="A64" s="4" t="s">
        <v>229</v>
      </c>
      <c r="D64" s="5" t="n">
        <v>18427</v>
      </c>
    </row>
    <row r="65" spans="1:4">
      <c r="A65" s="3" t="s">
        <v>221</v>
      </c>
    </row>
    <row r="66" spans="1:4">
      <c r="A66" s="4" t="s">
        <v>230</v>
      </c>
      <c r="D66" s="6" t="n">
        <v>2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71</v>
      </c>
    </row>
    <row r="2" spans="1:2">
      <c r="A2" s="3" t="s">
        <v>772</v>
      </c>
    </row>
    <row r="3" spans="1:2">
      <c r="A3" s="4" t="s">
        <v>67</v>
      </c>
      <c r="B3" s="6" t="n">
        <v>123</v>
      </c>
    </row>
    <row r="4" spans="1:2">
      <c r="A4" s="4" t="s">
        <v>70</v>
      </c>
      <c r="B4" s="5" t="n">
        <v>220</v>
      </c>
    </row>
    <row r="5" spans="1:2">
      <c r="A5" s="4" t="s">
        <v>773</v>
      </c>
      <c r="B5" s="5" t="n">
        <v>39</v>
      </c>
    </row>
    <row r="6" spans="1:2">
      <c r="A6" s="4" t="s">
        <v>774</v>
      </c>
      <c r="B6" s="5" t="n">
        <v>6</v>
      </c>
    </row>
    <row r="7" spans="1:2">
      <c r="A7" s="4" t="s">
        <v>775</v>
      </c>
      <c r="B7" s="5" t="n">
        <v>388</v>
      </c>
    </row>
    <row r="8" spans="1:2">
      <c r="A8" s="4" t="s">
        <v>77</v>
      </c>
      <c r="B8" s="5" t="n">
        <v>-215</v>
      </c>
    </row>
    <row r="9" spans="1:2">
      <c r="A9" s="4" t="s">
        <v>78</v>
      </c>
      <c r="B9" s="5" t="n">
        <v>-343</v>
      </c>
    </row>
    <row r="10" spans="1:2">
      <c r="A10" s="4" t="s">
        <v>776</v>
      </c>
      <c r="B10" s="5" t="n">
        <v>-558</v>
      </c>
    </row>
    <row r="11" spans="1:2">
      <c r="A11" s="4" t="s">
        <v>777</v>
      </c>
      <c r="B11" s="6" t="n">
        <v>-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8</v>
      </c>
      <c r="B1" s="2" t="s">
        <v>1</v>
      </c>
    </row>
    <row r="2" spans="1:4">
      <c r="B2" s="2" t="s">
        <v>2</v>
      </c>
      <c r="C2" s="2" t="s">
        <v>65</v>
      </c>
      <c r="D2" s="2" t="s">
        <v>110</v>
      </c>
    </row>
    <row r="3" spans="1:4">
      <c r="A3" s="4" t="s">
        <v>366</v>
      </c>
    </row>
    <row r="4" spans="1:4">
      <c r="A4" s="3" t="s">
        <v>772</v>
      </c>
    </row>
    <row r="5" spans="1:4">
      <c r="A5" s="4" t="s">
        <v>779</v>
      </c>
      <c r="B5" s="6" t="n">
        <v>0</v>
      </c>
      <c r="C5" s="6" t="n">
        <v>600000</v>
      </c>
      <c r="D5" s="6" t="n">
        <v>1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2"/>
    <col customWidth="1" max="3" min="3" width="21"/>
  </cols>
  <sheetData>
    <row r="1" spans="1:3">
      <c r="A1" s="1" t="s">
        <v>780</v>
      </c>
      <c r="B1" s="2" t="s">
        <v>781</v>
      </c>
      <c r="C1" s="2" t="s">
        <v>782</v>
      </c>
    </row>
    <row r="2" spans="1:3">
      <c r="A2" s="4" t="s">
        <v>783</v>
      </c>
    </row>
    <row r="3" spans="1:3">
      <c r="A3" s="3" t="s">
        <v>784</v>
      </c>
    </row>
    <row r="4" spans="1:3">
      <c r="A4" s="4" t="s">
        <v>785</v>
      </c>
      <c r="C4" s="10" t="n">
        <v>2.5</v>
      </c>
    </row>
    <row r="5" spans="1:3">
      <c r="A5" s="4" t="s">
        <v>786</v>
      </c>
    </row>
    <row r="6" spans="1:3">
      <c r="A6" s="3" t="s">
        <v>784</v>
      </c>
    </row>
    <row r="7" spans="1:3">
      <c r="A7" s="4" t="s">
        <v>787</v>
      </c>
      <c r="C7" s="10" t="n">
        <v>1.7</v>
      </c>
    </row>
    <row r="8" spans="1:3">
      <c r="A8" s="4" t="s">
        <v>788</v>
      </c>
    </row>
    <row r="9" spans="1:3">
      <c r="A9" s="3" t="s">
        <v>784</v>
      </c>
    </row>
    <row r="10" spans="1:3">
      <c r="A10" s="4" t="s">
        <v>789</v>
      </c>
      <c r="B10" s="5"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53:19Z</dcterms:created>
  <dcterms:modified xmlns:dcterms="http://purl.org/dc/terms/" xmlns:xsi="http://www.w3.org/2001/XMLSchema-instance" xsi:type="dcterms:W3CDTF">2020-03-06T14:53:19Z</dcterms:modified>
</cp:coreProperties>
</file>